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Financia" sheetId="8" state="visible" r:id="rId8"/>
    <sheet xmlns:r="http://schemas.openxmlformats.org/officeDocument/2006/relationships" name="New Accounting Pronouncements" sheetId="9" state="visible" r:id="rId9"/>
    <sheet xmlns:r="http://schemas.openxmlformats.org/officeDocument/2006/relationships" name="Net 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Long-Term Debt" sheetId="13" state="visible" r:id="rId13"/>
    <sheet xmlns:r="http://schemas.openxmlformats.org/officeDocument/2006/relationships" name="Financial Derivativ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Warranties" sheetId="17" state="visible" r:id="rId17"/>
    <sheet xmlns:r="http://schemas.openxmlformats.org/officeDocument/2006/relationships" name="Share-Based Compensation" sheetId="18" state="visible" r:id="rId18"/>
    <sheet xmlns:r="http://schemas.openxmlformats.org/officeDocument/2006/relationships" name="Other Current Liabilities" sheetId="19" state="visible" r:id="rId19"/>
    <sheet xmlns:r="http://schemas.openxmlformats.org/officeDocument/2006/relationships" name="Share Repurchases" sheetId="20" state="visible" r:id="rId20"/>
    <sheet xmlns:r="http://schemas.openxmlformats.org/officeDocument/2006/relationships" name="Industry Segment Information" sheetId="21" state="visible" r:id="rId21"/>
    <sheet xmlns:r="http://schemas.openxmlformats.org/officeDocument/2006/relationships" name="New Accounting Pronouncements (" sheetId="22" state="visible" r:id="rId22"/>
    <sheet xmlns:r="http://schemas.openxmlformats.org/officeDocument/2006/relationships" name="Net Earnings Per Share (Tables)"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Derivatives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Warranties (Tables)" sheetId="29" state="visible" r:id="rId29"/>
    <sheet xmlns:r="http://schemas.openxmlformats.org/officeDocument/2006/relationships" name="Shared-Based Compensation (Tabl" sheetId="30" state="visible" r:id="rId30"/>
    <sheet xmlns:r="http://schemas.openxmlformats.org/officeDocument/2006/relationships" name="Other Current Liabilities (Tabl" sheetId="31" state="visible" r:id="rId31"/>
    <sheet xmlns:r="http://schemas.openxmlformats.org/officeDocument/2006/relationships" name="Industry Segment Information (T" sheetId="32" state="visible" r:id="rId32"/>
    <sheet xmlns:r="http://schemas.openxmlformats.org/officeDocument/2006/relationships" name="Net Earnings Per Share (Schedul" sheetId="33" state="visible" r:id="rId33"/>
    <sheet xmlns:r="http://schemas.openxmlformats.org/officeDocument/2006/relationships" name="Net Earnings Per Share (Sched34" sheetId="34" state="visible" r:id="rId34"/>
    <sheet xmlns:r="http://schemas.openxmlformats.org/officeDocument/2006/relationships" name="Income Taxes (Narrative) (Detai" sheetId="35" state="visible" r:id="rId35"/>
    <sheet xmlns:r="http://schemas.openxmlformats.org/officeDocument/2006/relationships" name="Inventories (Schedule Of Invent" sheetId="36" state="visible" r:id="rId36"/>
    <sheet xmlns:r="http://schemas.openxmlformats.org/officeDocument/2006/relationships" name="Long-Term Debt (Schedule Of Lon" sheetId="37" state="visible" r:id="rId37"/>
    <sheet xmlns:r="http://schemas.openxmlformats.org/officeDocument/2006/relationships" name="Long-Term Debt (Schedule Of Pri" sheetId="38" state="visible" r:id="rId38"/>
    <sheet xmlns:r="http://schemas.openxmlformats.org/officeDocument/2006/relationships" name="Financial Derivatives (Schedule" sheetId="39" state="visible" r:id="rId39"/>
    <sheet xmlns:r="http://schemas.openxmlformats.org/officeDocument/2006/relationships" name="Financial Derivatives (Narrativ" sheetId="40" state="visible" r:id="rId40"/>
    <sheet xmlns:r="http://schemas.openxmlformats.org/officeDocument/2006/relationships" name="Financial Derivatives (Schedu41" sheetId="41" state="visible" r:id="rId41"/>
    <sheet xmlns:r="http://schemas.openxmlformats.org/officeDocument/2006/relationships" name="Fair Value Measurements (Schedu" sheetId="42" state="visible" r:id="rId42"/>
    <sheet xmlns:r="http://schemas.openxmlformats.org/officeDocument/2006/relationships" name="Fair Value Measurements (Narrat"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Warranties (Schedule Of Product" sheetId="46" state="visible" r:id="rId46"/>
    <sheet xmlns:r="http://schemas.openxmlformats.org/officeDocument/2006/relationships" name="Share-Based Compensation (Narra" sheetId="47" state="visible" r:id="rId47"/>
    <sheet xmlns:r="http://schemas.openxmlformats.org/officeDocument/2006/relationships" name="Share-Based Compensation (Summa" sheetId="48" state="visible" r:id="rId48"/>
    <sheet xmlns:r="http://schemas.openxmlformats.org/officeDocument/2006/relationships" name="Share-Based Compensation (Sched" sheetId="49" state="visible" r:id="rId49"/>
    <sheet xmlns:r="http://schemas.openxmlformats.org/officeDocument/2006/relationships" name="Other Current Liabilities (Sche" sheetId="50" state="visible" r:id="rId50"/>
    <sheet xmlns:r="http://schemas.openxmlformats.org/officeDocument/2006/relationships" name="Share Repurchases (Narrative) (" sheetId="51" state="visible" r:id="rId51"/>
    <sheet xmlns:r="http://schemas.openxmlformats.org/officeDocument/2006/relationships" name="Industry Segment Information (N" sheetId="52" state="visible" r:id="rId52"/>
    <sheet xmlns:r="http://schemas.openxmlformats.org/officeDocument/2006/relationships" name="Industry Segment Information (S" sheetId="53" state="visible" r:id="rId53"/>
  </sheets>
  <definedNames/>
  <calcPr calcId="124519" fullCalcOnLoad="1"/>
</workbook>
</file>

<file path=xl/sharedStrings.xml><?xml version="1.0" encoding="utf-8"?>
<sst xmlns="http://schemas.openxmlformats.org/spreadsheetml/2006/main" uniqueCount="370">
  <si>
    <t>Document And Entity Information - shares</t>
  </si>
  <si>
    <t>6 Months Ended</t>
  </si>
  <si>
    <t>Feb. 28, 2018</t>
  </si>
  <si>
    <t>Mar. 19, 2018</t>
  </si>
  <si>
    <t>Document And Entity Information [Abstract]</t>
  </si>
  <si>
    <t>Document Type</t>
  </si>
  <si>
    <t>10-Q</t>
  </si>
  <si>
    <t>Amendment Flag</t>
  </si>
  <si>
    <t>false</t>
  </si>
  <si>
    <t>Document Period End Date</t>
  </si>
  <si>
    <t>Feb. 28,
		2018</t>
  </si>
  <si>
    <t>Document Fiscal Year Focus</t>
  </si>
  <si>
    <t>Document Fiscal Period Focus</t>
  </si>
  <si>
    <t>Q2</t>
  </si>
  <si>
    <t>Trading Symbol</t>
  </si>
  <si>
    <t>lnn</t>
  </si>
  <si>
    <t>Entity Registrant Name</t>
  </si>
  <si>
    <t>LINDSAY CORP</t>
  </si>
  <si>
    <t>Entity Central Index Key</t>
  </si>
  <si>
    <t>Current Fiscal Year End Date</t>
  </si>
  <si>
    <t>--08-31</t>
  </si>
  <si>
    <t>Entity Filer Category</t>
  </si>
  <si>
    <t>Large Accelerated Filer</t>
  </si>
  <si>
    <t>Entity Common Stock, Shares Outstanding</t>
  </si>
  <si>
    <t>Condensed Consolidated Statements Of Earnings - USD ($) shares in Thousands, $ in Thousands</t>
  </si>
  <si>
    <t>3 Months Ended</t>
  </si>
  <si>
    <t>Feb. 28, 2017</t>
  </si>
  <si>
    <t>Income Statement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expense) incom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 USD ($) $ in Thousands</t>
  </si>
  <si>
    <t>Statement Of Income And Comprehensive Income [Abstract]</t>
  </si>
  <si>
    <t>Other comprehensive income:</t>
  </si>
  <si>
    <t>Defined benefit pension plan adjustment, net of tax</t>
  </si>
  <si>
    <t>Foreign currency translation adjustment, net of hedging activities and tax</t>
  </si>
  <si>
    <t>Total other comprehensive income, net of tax (benefit) expense of ($306), $87, ($274) and $653, respectively</t>
  </si>
  <si>
    <t>Total comprehensive income</t>
  </si>
  <si>
    <t>Condensed Consolidated Statements Of Comprehensive Income (Loss) (Parenthetical) - USD ($) $ in Thousands</t>
  </si>
  <si>
    <t>Other comprehensive income, tax (benefit) expense</t>
  </si>
  <si>
    <t>Condensed Consolidated Balance Sheets - USD ($) $ in Thousands</t>
  </si>
  <si>
    <t>Aug. 31, 2017</t>
  </si>
  <si>
    <t>Current assets:</t>
  </si>
  <si>
    <t>Cash and cash equivalents</t>
  </si>
  <si>
    <t>Receivables, net of allowance of $7,736, $7,473, and $7,447, respectively</t>
  </si>
  <si>
    <t>Inventories, net</t>
  </si>
  <si>
    <t>Prepaid expenses</t>
  </si>
  <si>
    <t>Other current assets</t>
  </si>
  <si>
    <t>Total current assets</t>
  </si>
  <si>
    <t>Property, plant, and equipment:</t>
  </si>
  <si>
    <t>Cost</t>
  </si>
  <si>
    <t>Less accumulated depreciation</t>
  </si>
  <si>
    <t>Property, plant, and equipment, net</t>
  </si>
  <si>
    <t>Intangibles, net</t>
  </si>
  <si>
    <t>Goodwill</t>
  </si>
  <si>
    <t>Deferred income tax assets</t>
  </si>
  <si>
    <t>Other noncurrent assets</t>
  </si>
  <si>
    <t>Total assets</t>
  </si>
  <si>
    <t>Current liabilities:</t>
  </si>
  <si>
    <t>Accounts payable</t>
  </si>
  <si>
    <t>Current portion of long-term debt</t>
  </si>
  <si>
    <t>Other current liabilities</t>
  </si>
  <si>
    <t>Total current liabilities</t>
  </si>
  <si>
    <t>Pension benefits liabilities</t>
  </si>
  <si>
    <t>Long-term debt</t>
  </si>
  <si>
    <t>Deferred income tax liabilities</t>
  </si>
  <si>
    <t>Other noncurrent liabilities</t>
  </si>
  <si>
    <t>Total liabilities</t>
  </si>
  <si>
    <t>Shareholders' equity:</t>
  </si>
  <si>
    <t>Preferred stock of $1 par value - Authorized 2,000 shares; no shares issued and outstanding</t>
  </si>
  <si>
    <t xml:space="preserve"> </t>
  </si>
  <si>
    <t>Common stock of $1 par value - authorized 25,000 shares; 18,841, 18,746, and 18,780 shares issued, respectively</t>
  </si>
  <si>
    <t>Capital in excess of stated value</t>
  </si>
  <si>
    <t>Retained earnings</t>
  </si>
  <si>
    <t>Less treasury stock - at cost, 8,083, 8,083, and 8,083 shares, respectively</t>
  </si>
  <si>
    <t>Accumulated other comprehensive loss, net</t>
  </si>
  <si>
    <t>Total shareholders' equity</t>
  </si>
  <si>
    <t>Total liabilities and shareholders' equity</t>
  </si>
  <si>
    <t>Condensed Consolidated Balance Sheets (Parenthetical) - USD ($) $ in Thousands</t>
  </si>
  <si>
    <t>Nov. 30, 2017</t>
  </si>
  <si>
    <t>Nov. 30, 2016</t>
  </si>
  <si>
    <t>Statement Of Financial Position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densed Consolidated Statements Of Cash Flows - USD ($) $ in Thousands</t>
  </si>
  <si>
    <t>CASH FLOWS FROM OPERATING ACTIVITIES:</t>
  </si>
  <si>
    <t>Adjustments to reconcile net earnings to net cash provided by operating activities:</t>
  </si>
  <si>
    <t>Depreciation and amortization</t>
  </si>
  <si>
    <t>Provision for uncollectible accounts receivable</t>
  </si>
  <si>
    <t>Deferred income taxes</t>
  </si>
  <si>
    <t>Share-based compensation expense</t>
  </si>
  <si>
    <t>Other, net</t>
  </si>
  <si>
    <t>Changes in assets and liabilities:</t>
  </si>
  <si>
    <t>Receivables</t>
  </si>
  <si>
    <t>Inventories</t>
  </si>
  <si>
    <t>Prepaid expenses and other current assets</t>
  </si>
  <si>
    <t>Other noncurrent assets and liabilities</t>
  </si>
  <si>
    <t>Net cash (used in) provided by operating activities</t>
  </si>
  <si>
    <t>CASH FLOWS FROM INVESTING ACTIVITIES:</t>
  </si>
  <si>
    <t>Purchases of property, plant, and equipment</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obligations</t>
  </si>
  <si>
    <t>Principal payments on long-term debt</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Organization Consolidation And Presentation Of Financial Statements [Abstract]</t>
  </si>
  <si>
    <t xml:space="preserve">Note 1 – Condensed Consolidated Financial Statements The condensed consolidated financial statements are presented in accordance with the rules and regulations of the Securities and Exchange Commission (the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7. 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 </t>
  </si>
  <si>
    <t>New Accounting Pronouncements</t>
  </si>
  <si>
    <t>New Accounting Pronouncements And Changes In Accounting Principles [Abstract]</t>
  </si>
  <si>
    <t>Note 2 – New Accounting Pronouncements Recent Accounting Guidance Not Yet Adopted In May 2014, the Financial Accounting Standards Board (the “FASB”) issued Accounting Standards Update (“ASU”) No. 2014-09, Revenue from Contracts with Customers. Revenue from Contracts with Customers: Deferral of the Effective Date. The Company is currently in the assessment phase, reviewing a representative sample of contracts, holding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s to the allocation of contract revenues between various products and services, the timing of when those revenues are recognized, and the deferral of incremental costs to obtain a contract. The Company is continuing to evaluate the impact of the ASU on the consolidated statements of earnings, financial position, and financial statement disclosures, as well as the adoption method. In February 2016, the FASB issued ASU No. 2016-02, Leases (Topic 842). In March 2017, the FASB issued ASU 2017-07, Presentation of Net Periodic Benefit Cost Related to Defined Benefit Plans In August 2017, the FASB issued ASU 2017-12, Targeted Improvements to Accounting for Hedging Activities In February 2018, the FASB issued ASU 2018-02, Income Statement - Reporting Comprehensive Income (Topic 220): Reclassification of Certain Tax Effects from Accumulated Other Comprehensive Income Recent Accounting Guidance Adopted In December 2017, the SEC staff issued Staff Accounting Bulletin No. 118 (“SAB 118”), Income Tax Accounting Implications of the Tax Cuts and Jobs Act Income Taxes</t>
  </si>
  <si>
    <t>Net Earnings Per Share</t>
  </si>
  <si>
    <t>Earnings Per Share [Abstract]</t>
  </si>
  <si>
    <t>Note 3 – Net Earnings per Share Basic earnings per share is calculated on the basis of weighted average outstanding common shares. Diluted earnings per share is calculated on the basis of basic weighted average outstanding common shares adjusted for the dilutive effect of stock options, restricted stock unit awards and other dilutive securities. The following table shows the computation of basic and diluted net earnings per share for the three and six months ended February 28, 2018 and February 28, 2017:
Three months ended
Six months ended
($ and shares in thousands, except per share amounts)
February 28, 2018
February 28, 2017
February 28, 2018
February 28, 2017
Numerator:
Net earnings
$
1,735
$
5,012
$
4,920
$
5,885
Denominator:
Weighted average shares outstanding
10,743
10,657
10,724
10,647
Diluted effect of stock awards
22
17
28
23
Weighted average shares outstanding assuming dilution
10,765
10,674
10,752
10,670
Basic net earnings per share
$
0.16
$
0.47
$
0.46
$
0.55
Diluted net earnings per share
$
0.16
$
0.47
$
0.46
$
0.55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In addition, the following table shows the securities excluded from the computation of earnings per share because their effect would have been anti-dilutive:
Three months ended
Six months ended
(Units and options in thousands)
February 28, 2018
February 28, 2017
February 28, 2018
February 28, 2017
Restricted stock units
6
7
72
20
Stock options
64
119
167
133</t>
  </si>
  <si>
    <t>Income Taxes</t>
  </si>
  <si>
    <t>Income Tax Disclosure [Abstract]</t>
  </si>
  <si>
    <t>Note 4 – Income Taxes The Company recorded income tax expense of $3.9 million and $2.6 million for the three months ended February 28, 2018 and February 28, 2017, respectively. The Company recorded income tax expense of $5.5 million and $3.1 million for the six months ended February 28, 2018 and February 28, 2017, respectively. The overall income tax rate was 53.0 percent and 34.4 percent for the fiscal year-to-date periods ended February 28, 2018 and February 28, 2017, respectively. On December 22, 2017, the U.S. government enacted comprehensive tax legislation through U.S. Tax Reform which significantly revised the U.S. corporate income tax structure by, among other things, lowering the U.S. corporate income tax rate, repealing certain deductions, and changing the way foreign earnings are taxed. U.S. GAAP requires that the impact of tax legislation be recognized in the period in which the law is enacted. As such, the Company’s estimated annual effective income tax rate for the current fiscal year includes the impact of the reduction of the U.S. corporate income tax rate from 35% to 21% beginning January 1, 2018. As an August fiscal year end filer, the lower corporate income tax rate will be phased in resulting in a blended U.S. corporate income tax rate of 25.7% for the fiscal year ending August 31, 2018 (effectively the four months of September through December 2017 at 35% and the eight months of January through August 2018 at 21%). Income tax expense for the three and six months ended February 28, 2018 includes discrete items related to the impact of U.S. Tax Reform as required by ASC Topic 740. These include a one-time mandatory deemed repatriation transition tax on previously untaxed accumulated and current earnings and profits of the Company’s foreign subsidiaries. The Company made a reasonable estimate and recorded a provisional deemed repatriation transition tax obligation of $1.8 million. The Company continues to gather information to more precisely compute the amount of the deemed repatriation transition tax. The Company also remeasured or revalued its deferred income tax assets and liabilities during its fiscal 2018 second quarter, resulting in a provisional deferred income tax expense of $0.8 million. This provisional amount incorporates assumptions and estimates made based upon the Company’s current interpretations of U.S. Tax Reform and may change as the Company receives additional clarification and implementation guidance, and as data becomes available allowing for a more accurate scheduling of the deferred income tax assets and liabilities. The Company’s collective provisional estimates of $2.6 million of incremental income tax expense recorded during the second quarter of fiscal 2018 represents all known and estimable impacts of U.S. Tax Reform, and may change as the Company receives additional clarification and implementation guidance, and as data becomes available. The accounting is expected to be finalized by the end of fiscal 2018. Certain other provisions included in U.S. Tax Reform have later effective dates for fiscal year filers and may have an impact on the Company’s future estimated annual effective income tax rate. Other future adjustments to income tax expense may include the impact of actions the Company may take as a result of U.S. Tax Reform. The tax effects of discrete items, such as U.S. Tax Reform, were recognized in the interim period in which the events occurred for the three and six months ended February 28, 2018. The Company recorded no material discrete items for the three and six months ended February 28, 2017.</t>
  </si>
  <si>
    <t>Inventory Disclosure [Abstract]</t>
  </si>
  <si>
    <t>Note 5 – Inventories Inventories consisted of the following as of February 28, 2018, February 28, 2017, and August 31, 2017:
($ in thousands)
February 28, 2018
February 28, 2017
August 31, 2017
Raw materials and supplies
$
38,716
$
27,368
$
31,158
Work in process
9,371
7,570
7,113
Finished goods and purchased parts
60,925
53,587
52,382
Total inventory value before LIFO adjustment
109,012
88,525
90,653
Less adjustment to LIFO value
(6,037
)
(5,678
)
(4,498
)
Inventories, net
$
102,975
$
82,847
$
86,155</t>
  </si>
  <si>
    <t>Long-Term Debt</t>
  </si>
  <si>
    <t>Debt Disclosure [Abstract]</t>
  </si>
  <si>
    <t>Note 6 – Long-Term Debt The following table sets forth the outstanding principal balances of the Company’s long-term debt as of the dates shown:
($ in thousands)
February 28, 2018
February 28, 2017
August 31, 2017
Series A Senior Notes
$
115,000
$
115,000
$
115,000
Revolving Credit Facility
—
—
—
Elecsys Series 2006A Bonds
1,876
2,075
1,976
Total debt
116,876
117,075
116,976
Less current portion
(203
)
(199
)
(201
)
Total long-term debt
$
116,673
$
116,876
$
116,775
Principal payments on the debt are due as follows:
Due within
$ in thousands
1 year
$
203
2 years
207
3 years
211
4 years
215
5 years
219
Thereafter
115,821
$
116,876</t>
  </si>
  <si>
    <t>Financial Derivatives</t>
  </si>
  <si>
    <t>Derivative Instruments And Hedges [Abstract]</t>
  </si>
  <si>
    <t>Note 7 – Financial Derivatives The Company uses certain financial derivatives to mitigate its exposure to volatility in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counterparties that have investment grade credit ratings. Fair values of derivative instruments are as follows:
($ in thousands)
Balance sheet location
February 28, 2018
February 28, 2017
August 31, 2017
Derivatives designated as hedging instruments:
Foreign currency forward contracts
Other current assets
$
—
$
—
$
—
Foreign currency forward contracts
Other current liabilities
(965
)
(619
)
(1,633
)
Total derivatives designated as hedging instruments
$
(965
)
$
(619
)
$
(1,633
)
Derivatives not designated as hedging instruments:
Foreign currency forward contracts
Other current assets
$
19
$
—
$
9
Foreign currency forward contracts
Other current liabilities
(45
)
(249
)
(114
)
Total derivatives not designated as hedging instruments
$
(26
)
$
(249
)
$
(105
) Accumulated other comprehensive income included realized and unrealized after-tax gains of $3.0 million, $6.3 million, and $3.9 million at February 28, 2018, February 28, 2017, and August 31, 2017, respectively, related to derivative contracts designated as hedging instruments. Net Investment Hedging Relationships The amount of gain (loss) recognized in other comprehensive income is as follows:
Three months ended
Six months ended
($ in thousands)
February 28, 2018
February 28, 2017
February 28, 2018
February 28, 2017
Foreign currency forward contracts, net of tax (benefit) expense of ($330), ($47), ($273), and $563
$
(1,047
)
$
(182
)
$
(924
)
$
736
For the three months ended February 28, 2018 and February 28, 2017, the Company settled foreign currency forward contracts resulting in an after-tax net loss of $0.6 million and an after-tax net gain of $1.0 million, respectively, which were included in other comprehensive income as part of a currency translation adjustment. For the six months ended February 28, 2018 and February 28, 2017, the Company settled foreign currency forward contracts resulting in an after-tax net loss of $1.3 million and an after-tax net gain of $0.9 million, respectively, which were included in other comprehensive income as part of a currency translation adjustment. There were no amounts recorded in the condensed consolidated statements of earnings related to ineffectiveness of foreign currency forward contracts related to net investment hedges for the three and six months ended February 28, 2018 and February 28, 2017. At February 28, 2018, February 28, 2017, and August 31, 2017, the Company had outstanding foreign currency forward contracts to sell 32.8 million Euro, 32.9 million Euro, and 32.8 million Euro, respectively, at fixed prices to settle during the next fiscal quarter. At February 28, 2018, February 28, 2017, and August 31, 2017, the Company had an outstanding foreign currency forward contract to sell 43.0 million South African Rand at fixed prices to settle during the next fiscal quarter. The Company’s foreign currency forward contracts qualify as hedges of a net investment in foreign operations. Derivatives Not Designated as Hedging Instruments The Company generally does not elect hedge accounting treatment for derivative contracts related to future settlements of foreign denominated intercompany receivables and payables. If the Company does not elect hedge accounting treatment for a derivative, the Company carries the derivative at its fair value in the condensed consolidated balance sheets and recognizes any subsequent changes in its fair value during a period through earnings in the condensed consolidated statements of earnings. At February 28, 2018, February 28, 2017, and August 31, 2017, the Company had $6.2 million, $5.6 million, and $5.0 million, respectively, of U.S. dollar equivalent of foreign currency forward contracts outstanding that are not designated as hedging instruments.</t>
  </si>
  <si>
    <t>Fair Value Measurements</t>
  </si>
  <si>
    <t>Fair Value Disclosures [Abstract]</t>
  </si>
  <si>
    <t>Note 8 – Fair Value Measurements The following table presents the Company’s financial assets and liabilities measured at fair value, based upon the level within the fair value hierarchy in which the fair value measurements fall, as of February 28, 2018, February 28, 2017, and August 31, 2017, respectively. There were no transfers between any levels for the periods presented.
February 28, 2018
($ in thousands)
Level 1
Level 2
Level 3
Total
Cash and cash equivalents
$
102,211
$
—
$
—
$
102,211
Derivative assets
—
19
—
19
Derivative liabilities
—
(1,010
)
—
(1,010
)
February 28, 2017
($ in thousands)
Level 1
Level 2
Level 3
Total
Cash and cash equivalents
$
102,825
$
—
$
—
$
102,825
Derivative assets
—
—
—
—
Derivative liabilities
—
(868
)
—
(868
)
August 31, 2017
($ in thousands)
Level 1
Level 2
Level 3
Total
Cash and cash equivalents
$
121,620
$
—
$
—
$
121,620
Derivative assets
—
9
—
9
Derivative liabilities
—
(1,747
)
—
(1,747
) There were no required fair value adjustments for assets and liabilities measured at fair value on a non-recurring basis for the three and six months ended February 28, 2018 or February 28, 2017.</t>
  </si>
  <si>
    <t>Commitments And Contingencies</t>
  </si>
  <si>
    <t>Commitments And Contingencies Disclosure [Abstract]</t>
  </si>
  <si>
    <t>Note 9 – Commitments and Contingencies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where those proceedings present loss contingencies that are both probable and reasonably estimable at the time of determination. The Company believes that any such currently-pending proceedings are either covered by insurance or would not have a material effect on the business or its consolidated financial statements if decided in a manner that is unfavorable to the Company. Such proceedings are exclusive of environmental remediation matters which are discussed separately below. Infrastructure Products Litigation The Company is currently defending a number of product liability lawsuits arising out of vehicle collisions with highway barriers incorporating the Company’s X-Lite The Company intends to vigorously defend each of these allegations. The Company maintains insurance to mitigate the impact of adverse judgment exposures in the current product liability cases. Based on the information currently available to the Company, the Company does not believe that a loss is probable in any of these lawsuits; therefore, no accrual has been included in the Company’s condensed consolidated financial statements. While it is possible that a loss may be incurred, the Company is unable to estimate a range of potential loss due to the complexity and current status of these lawsuits.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at that time.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densed consolidated statements of earnings. The current estimated aggregate accrued cost of $17.2 million is based on consideration of several remediation options that would use different technologies, each of which the Company believes could be successful in meeting the long-term regulatory requirements of the site. The Company participated in a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further discussions with the EPA and the NDEQ, the Company anticipates that a definitive plan will not be agreed upon until later in fiscal 2018 or beyond. The Company accrues the anticipated cost of investigation and remediation when the obligation is probable and can be reasonably estimated. Costs are charged against the accrual in the period in which they are paid. While the Company believes the current accrual is a good faith estimate of the long-term cost of remediation at this site based on the preliminary analysis currently availabl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come available in the future, and (4) unforeseen circumstances existing at the site. As a result of these factors, the actual amount of costs incurred by the Company in connection with the remediation of contamination of its Lindsay, Nebraska site could vary from the amounts currently accrued for this expense. While a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February 28, 2018, February 28, 2017, and August 31, 2017:
($ in thousands)
February 28, 2018
February 28, 2017
August 31, 2017
Other current liabilities
$
1,544
$
1,722
$
2,095
Other noncurrent liabilities
15,677
16,933
15,937
Total environmental remediation liabilities
$
17,221
$
18,655
$
18,032</t>
  </si>
  <si>
    <t>Warranties</t>
  </si>
  <si>
    <t>Product Warranties Disclosures [Abstract]</t>
  </si>
  <si>
    <t>Note 10 – Warranties The following table provides the changes in the Company’s product warranties:
Three months ended
Six months ended
($ in thousands)
February 28, 2018
February 28, 2017
February 28, 2018
February 28, 2017
Product warranty accrual balance, beginning of period
$
8,187
$
7,572
$
8,411
$
7,443
Liabilities accrued for warranties during the period
647
860
2,103
1,861
Warranty claims paid during the period
(1,245
)
(1,420
)
(2,933
)
(2,621
)
Changes in estimates
(41
)
(74
)
(33
)
255
Product warranty accrual balance, end of period
$
7,548
$
6,938
$
7,548
$
6,938</t>
  </si>
  <si>
    <t>Share-Based Compensation</t>
  </si>
  <si>
    <t>Disclosure Of Compensation Related Costs Sharebased Payments [Abstract]</t>
  </si>
  <si>
    <t>Note 11 – Share-Based Compensation The Company’s current share-based compensation plans, approved by the stockholders of the Company, provides for awards of stock options, restricted shares, restricted stock units, stock appreciation rights, performance shares, and performance stock units to employees and non-employee directors of the Company. The Company measures and recognizes compensation expense for all share-based payment awards made to employees and directors based on estimated fair values. Share-based compensation expense was $0.9 million and $0.9 million for the three months ended February 28, 2018 and February 28, 2017, respectively. Share-based compensation expense was $1.9 million and $1.8 million for the six months ended February 28, 2018 and February 28, 2017, respectively. The following table illustrates the type and fair value of the share-based compensation awards granted during the three month periods ended February 28, 2018 and February 28, 2017:
Three months ended
February 28, 2018
February 28, 2017
Number of units granted
Weighted average grant-date fair value per award
Number of units granted
Weighted average grant-date fair value per award
Stock options
1,994
$
30.50
-
$
-
RSUs
6,401
$
89.65
7,427
$
74.47
PSUs
670
$
87.24
-
$
-
The following table provides the assumptions used in determining the fair value of the stock options awarded during the three month period ended February 28, 2018:
Grant Year
2018
Weighted-average dividend yield
1.3
%
Weighted-average volatility
33.1
%
Risk-free interest rate
2.6
%
Weighted-average expected lives
7 years</t>
  </si>
  <si>
    <t>Other Current Liabilities</t>
  </si>
  <si>
    <t>Other Liabilities Disclosure [Abstract]</t>
  </si>
  <si>
    <t>Note 12 – Other Current Liabilities
($ in thousands)
February 28, 2018
February 28, 2017
August 31, 2017
Other current liabilities:
Compensation and benefits
$
16,146
$
13,804
$
18,926
Deferred revenues
12,322
4,873
6,166
Warranties
7,548
6,938
8,411
Customer deposits
6,102
4,757
4,096
Dealer related liabilities
3,445
2,724
3,500
Tax related liabilities
2,654
2,964
2,813
Accrued environmental liabilities
1,544
1,722
2,095
Other
7,959
8,568
9,112
Total other current liabilities
$
57,720
$
46,350
$
55,119</t>
  </si>
  <si>
    <t>Share Repurchases</t>
  </si>
  <si>
    <t>Equity [Abstract]</t>
  </si>
  <si>
    <t xml:space="preserve">Note 13 – Share Repurchases There were no shares repurchased during the three and six months ended February 28, 2018 and February 28, 2017 under the Company’s share repurchase program. The remaining amount available under the repurchase program was $63.7 million as of February 28, 2018. </t>
  </si>
  <si>
    <t>Industry Segment Information</t>
  </si>
  <si>
    <t>Segment Reporting [Abstract]</t>
  </si>
  <si>
    <t>Note 14 – Industry Segment Information The Company manages its business activities in two reportable segments: irrigation and infrastructure.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includes general and administrative expenses, selling expenses, engineering and research expenses and other overhead charges directly attributable to the segment. There are no inter-segment sales included in the amounts disclosed. The Company had no single customer who represented 10 percent or more of its total revenues during the three and six months ended February 28, 2018 and February 28, 2017. Irrigation - This reporting segment includes the manufacture and marketing of center pivot, lateral move, and hose reel irrigation systems as well as various water pumping stations, controls, filtration solutions and machine-to-machine technology. The irrigation reporting segment consists of three operating segments that have similar economic characteristics and meet the aggregation criteria, including similar products, production processes, type or class of customer and methods for distribution. Infrastructure – This reporting segment includes the manufacture and marketing of moveable barriers, specialty barriers, crash cushions and end terminals, and road marking and road safety equipment; the manufacture and sale of large diameter steel tubing and railroad signals and structures; and the provision of outsourced manufacturing and production services. The infrastructure reporting segment consists of one operating segment.
Three months ended
Six months ended
($ in thousands)
February 28, 2018
February 28, 2017
February 28, 2018
February 28, 2017
Operating revenues:
Irrigation
$
111,865
$
106,209
$
215,218
$
196,061
Infrastructure
18,474
17,916
39,647
38,454
Total operating revenues
$
130,339
$
124,125
$
254,865
$
234,515
Operating income:
Irrigation
$
11,933
$
11,304
$
19,784
$
16,453
Infrastructure
2,519
1,595
5,810
4,571
Corporate
(7,386
)
(4,377
)
(12,327
)
(9,767
)
Total operating income
7,066
8,522
13,267
11,257
Interest and other expense, net
(1,390
)
(886
)
(2,799
)
(2,286
)
Earnings before income taxes
$
5,676
$
7,636
$
10,468
$
8,971
Capital expenditures:
Irrigation
$
2,362
$
1,796
$
4,035
$
2,746
Infrastructure
268
664
464
1,104
Corporate
94
344
216
344
$
2,724
$
2,804
$
4,715
$
4,194
Depreciation and amortization:
Irrigation
$
2,994
$
2,880
$
6,073
$
5,703
Infrastructure
1,144
1,110
2,282
2,219
Corporate
126
95
244
198
$
4,264
$
4,085
$
8,599
$
8,120
($ in thousands)
February 28, 2018
February 28, 2017
August 31, 2017
Total assets:
Irrigation
$
348,298
$
343,067
$
337,446
Infrastructure
79,342
73,280
80,187
Corporate
94,714
74,269
88,399
$
522,354
$
490,616
$
506,032</t>
  </si>
  <si>
    <t>New Accounting Pronouncements (Policies)</t>
  </si>
  <si>
    <t>Recent Accounting Guidance Not Yet Adopted In May 2014, the Financial Accounting Standards Board (the “FASB”) issued Accounting Standards Update (“ASU”) No. 2014-09, Revenue from Contracts with Customers. Revenue from Contracts with Customers: Deferral of the Effective Date. The Company is currently in the assessment phase, reviewing a representative sample of contracts, holding discussions with key stakeholders, and cataloging potential impacts on the Company’s operations, accounting policies, internal control over financial reporting, and financial statements. The Company has identified that the key changes in the ASU that could potentially impact the Company’s revenue recognition relates to the allocation of contract revenues between various products and services, the timing of when those revenues are recognized, and the deferral of incremental costs to obtain a contract. The Company is continuing to evaluate the impact of the ASU on the consolidated statements of earnings, financial position, and financial statement disclosures, as well as the adoption method. In February 2016, the FASB issued ASU No. 2016-02, Leases (Topic 842). In March 2017, the FASB issued ASU 2017-07, Presentation of Net Periodic Benefit Cost Related to Defined Benefit Plans In August 2017, the FASB issued ASU 2017-12, Targeted Improvements to Accounting for Hedging Activities In February 2018, the FASB issued ASU 2018-02, Income Statement - Reporting Comprehensive Income (Topic 220): Reclassification of Certain Tax Effects from Accumulated Other Comprehensive Income Recent Accounting Guidance Adopted In December 2017, the SEC staff issued Staff Accounting Bulletin No. 118 (“SAB 118”), Income Tax Accounting Implications of the Tax Cuts and Jobs Act Income Taxes</t>
  </si>
  <si>
    <t>Net Earnings Per Share (Tables)</t>
  </si>
  <si>
    <t>Schedule Of Computation Of Basic And Diluted Net Earnings Per Share</t>
  </si>
  <si>
    <t>Three months ended
Six months ended
($ and shares in thousands, except per share amounts)
February 28, 2018
February 28, 2017
February 28, 2018
February 28, 2017
Numerator:
Net earnings
$
1,735
$
5,012
$
4,920
$
5,885
Denominator:
Weighted average shares outstanding
10,743
10,657
10,724
10,647
Diluted effect of stock awards
22
17
28
23
Weighted average shares outstanding assuming dilution
10,765
10,674
10,752
10,670
Basic net earnings per share
$
0.16
$
0.47
$
0.46
$
0.55
Diluted net earnings per share
$
0.16
$
0.47
$
0.46
$
0.55</t>
  </si>
  <si>
    <t>Schedule Of Antidilutive Securities Excluded From Computation Of Earnings Per Share</t>
  </si>
  <si>
    <t>Three months ended
Six months ended
(Units and options in thousands)
February 28, 2018
February 28, 2017
February 28, 2018
February 28, 2017
Restricted stock units
6
7
72
20
Stock options
64
119
167
133</t>
  </si>
  <si>
    <t>Inventories (Tables)</t>
  </si>
  <si>
    <t>Schedule Of Inventories</t>
  </si>
  <si>
    <t>($ in thousands)
February 28, 2018
February 28, 2017
August 31, 2017
Raw materials and supplies
$
38,716
$
27,368
$
31,158
Work in process
9,371
7,570
7,113
Finished goods and purchased parts
60,925
53,587
52,382
Total inventory value before LIFO adjustment
109,012
88,525
90,653
Less adjustment to LIFO value
(6,037
)
(5,678
)
(4,498
)
Inventories, net
$
102,975
$
82,847
$
86,155</t>
  </si>
  <si>
    <t>Long-Term Debt (Tables)</t>
  </si>
  <si>
    <t>Schedule Of Long-Term Debt</t>
  </si>
  <si>
    <t>($ in thousands)
February 28, 2018
February 28, 2017
August 31, 2017
Series A Senior Notes
$
115,000
$
115,000
$
115,000
Revolving Credit Facility
—
—
—
Elecsys Series 2006A Bonds
1,876
2,075
1,976
Total debt
116,876
117,075
116,976
Less current portion
(203
)
(199
)
(201
)
Total long-term debt
$
116,673
$
116,876
$
116,775</t>
  </si>
  <si>
    <t>Schedule Of Principal Payments Due On Long-Term Debt</t>
  </si>
  <si>
    <t>Due within
$ in thousands
1 year
$
203
2 years
207
3 years
211
4 years
215
5 years
219
Thereafter
115,821
$
116,876</t>
  </si>
  <si>
    <t>Financial Derivatives (Tables)</t>
  </si>
  <si>
    <t>Schedule Of Financial Derivatives</t>
  </si>
  <si>
    <t xml:space="preserve">($ in thousands)
Balance sheet location
February 28, 2018
February 28, 2017
August 31, 2017
Derivatives designated as hedging instruments:
Foreign currency forward contracts
Other current assets
$
—
$
—
$
—
Foreign currency forward contracts
Other current liabilities
(965
)
(619
)
(1,633
)
Total derivatives designated as hedging instruments
$
(965
)
$
(619
)
$
(1,633
)
Derivatives not designated as hedging instruments:
Foreign currency forward contracts
Other current assets
$
19
$
—
$
9
Foreign currency forward contracts
Other current liabilities
(45
)
(249
)
(114
)
Total derivatives not designated as hedging instruments
$
(26
)
$
(249
)
$
(105
) </t>
  </si>
  <si>
    <t>Schedule Of Derivative Instruments, Effect On Other Comprehensive Income (Loss)</t>
  </si>
  <si>
    <t>Three months ended
Six months ended
($ in thousands)
February 28, 2018
February 28, 2017
February 28, 2018
February 28, 2017
Foreign currency forward contracts, net of tax (benefit) expense of ($330), ($47), ($273), and $563
$
(1,047
)
$
(182
)
$
(924
)
$
736</t>
  </si>
  <si>
    <t>Fair Value Measurements (Tables)</t>
  </si>
  <si>
    <t>Schedule Of Financial Assets And Liabilities Measured At Fair Value</t>
  </si>
  <si>
    <t xml:space="preserve">February 28, 2018
($ in thousands)
Level 1
Level 2
Level 3
Total
Cash and cash equivalents
$
102,211
$
—
$
—
$
102,211
Derivative assets
—
19
—
19
Derivative liabilities
—
(1,010
)
—
(1,010
)
February 28, 2017
($ in thousands)
Level 1
Level 2
Level 3
Total
Cash and cash equivalents
$
102,825
$
—
$
—
$
102,825
Derivative assets
—
—
—
—
Derivative liabilities
—
(868
)
—
(868
)
August 31, 2017
($ in thousands)
Level 1
Level 2
Level 3
Total
Cash and cash equivalents
$
121,620
$
—
$
—
$
121,620
Derivative assets
—
9
—
9
Derivative liabilities
—
(1,747
)
—
(1,747
) </t>
  </si>
  <si>
    <t>Commitments And Contingencies (Tables)</t>
  </si>
  <si>
    <t>Summary Of Undiscounted Environmental Remediation Liability Classifications</t>
  </si>
  <si>
    <t>($ in thousands)
February 28, 2018
February 28, 2017
August 31, 2017
Other current liabilities
$
1,544
$
1,722
$
2,095
Other noncurrent liabilities
15,677
16,933
15,937
Total environmental remediation liabilities
$
17,221
$
18,655
$
18,032</t>
  </si>
  <si>
    <t>Warranties (Tables)</t>
  </si>
  <si>
    <t>Schedule Of Product Warranty Liability</t>
  </si>
  <si>
    <t>Three months ended
Six months ended
($ in thousands)
February 28, 2018
February 28, 2017
February 28, 2018
February 28, 2017
Product warranty accrual balance, beginning of period
$
8,187
$
7,572
$
8,411
$
7,443
Liabilities accrued for warranties during the period
647
860
2,103
1,861
Warranty claims paid during the period
(1,245
)
(1,420
)
(2,933
)
(2,621
)
Changes in estimates
(41
)
(74
)
(33
)
255
Product warranty accrual balance, end of period
$
7,548
$
6,938
$
7,548
$
6,938</t>
  </si>
  <si>
    <t>Shared-Based Compensation (Tables)</t>
  </si>
  <si>
    <t>Summary Of Type And Fair Value Of Share-Based Compensation Awards</t>
  </si>
  <si>
    <t>The following table illustrates the type and fair value of the share-based compensation awards granted during the three month periods ended February 28, 2018 and February 28, 2017:
Three months ended
February 28, 2018
February 28, 2017
Number of units granted
Weighted average grant-date fair value per award
Number of units granted
Weighted average grant-date fair value per award
Stock options
1,994
$
30.50
-
$
-
RSUs
6,401
$
89.65
7,427
$
74.47
PSUs
670
$
87.24
-
$
-</t>
  </si>
  <si>
    <t>Schedule Of Assumptions Used</t>
  </si>
  <si>
    <t>The following table provides the assumptions used in determining the fair value of the stock options awarded during the three month period ended February 28, 2018:
Grant Year
2018
Weighted-average dividend yield
1.3
%
Weighted-average volatility
33.1
%
Risk-free interest rate
2.6
%
Weighted-average expected lives
7 years</t>
  </si>
  <si>
    <t>Other Current Liabilities (Tables)</t>
  </si>
  <si>
    <t>Schedule Of Other Liabilities Current</t>
  </si>
  <si>
    <t>($ in thousands)
February 28, 2018
February 28, 2017
August 31, 2017
Other current liabilities:
Compensation and benefits
$
16,146
$
13,804
$
18,926
Deferred revenues
12,322
4,873
6,166
Warranties
7,548
6,938
8,411
Customer deposits
6,102
4,757
4,096
Dealer related liabilities
3,445
2,724
3,500
Tax related liabilities
2,654
2,964
2,813
Accrued environmental liabilities
1,544
1,722
2,095
Other
7,959
8,568
9,112
Total other current liabilities
$
57,720
$
46,350
$
55,119</t>
  </si>
  <si>
    <t>Industry Segment Information (Tables)</t>
  </si>
  <si>
    <t>Schedule Of Segment Reporting Information, By Segment</t>
  </si>
  <si>
    <t>Three months ended
Six months ended
($ in thousands)
February 28, 2018
February 28, 2017
February 28, 2018
February 28, 2017
Operating revenues:
Irrigation
$
111,865
$
106,209
$
215,218
$
196,061
Infrastructure
18,474
17,916
39,647
38,454
Total operating revenues
$
130,339
$
124,125
$
254,865
$
234,515
Operating income:
Irrigation
$
11,933
$
11,304
$
19,784
$
16,453
Infrastructure
2,519
1,595
5,810
4,571
Corporate
(7,386
)
(4,377
)
(12,327
)
(9,767
)
Total operating income
7,066
8,522
13,267
11,257
Interest and other expense, net
(1,390
)
(886
)
(2,799
)
(2,286
)
Earnings before income taxes
$
5,676
$
7,636
$
10,468
$
8,971
Capital expenditures:
Irrigation
$
2,362
$
1,796
$
4,035
$
2,746
Infrastructure
268
664
464
1,104
Corporate
94
344
216
344
$
2,724
$
2,804
$
4,715
$
4,194
Depreciation and amortization:
Irrigation
$
2,994
$
2,880
$
6,073
$
5,703
Infrastructure
1,144
1,110
2,282
2,219
Corporate
126
95
244
198
$
4,264
$
4,085
$
8,599
$
8,120
($ in thousands)
February 28, 2018
February 28, 2017
August 31, 2017
Total assets:
Irrigation
$
348,298
$
343,067
$
337,446
Infrastructure
79,342
73,280
80,187
Corporate
94,714
74,269
88,399
$
522,354
$
490,616
$
506,032</t>
  </si>
  <si>
    <t>Net Earnings Per Share (Schedule Of Computation Of Basic And Diluted Net Earnings Per Share) (Details) - USD ($) $ / shares in Units, shares in Thousands, $ in Thousands</t>
  </si>
  <si>
    <t>Weighted average shares outstanding</t>
  </si>
  <si>
    <t>Diluted effect of stock award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Income Taxes (Narrative) (Details) - USD ($) $ in Thousands</t>
  </si>
  <si>
    <t>12 Months Ended</t>
  </si>
  <si>
    <t>Aug. 31, 2018</t>
  </si>
  <si>
    <t>Income Taxes [Line Items]</t>
  </si>
  <si>
    <t>Estimated effective income tax rate</t>
  </si>
  <si>
    <t>53.00%</t>
  </si>
  <si>
    <t>34.40%</t>
  </si>
  <si>
    <t>Provisional deemed repatriation transition tax obligation</t>
  </si>
  <si>
    <t>Deferred income tax expense resulting from U.S. tax reform</t>
  </si>
  <si>
    <t>Provisional estimates incremental income tax expense resulting from U.S. tax reform</t>
  </si>
  <si>
    <t>Tax adjustment for unusual items</t>
  </si>
  <si>
    <t>Scenario, Plan [Member]</t>
  </si>
  <si>
    <t>Blended U.S. corporate income tax rate</t>
  </si>
  <si>
    <t>25.70%</t>
  </si>
  <si>
    <t>Inventories (Schedule Of Inventories) (Details) - USD ($) $ in Thousands</t>
  </si>
  <si>
    <t>Raw materials and supplies</t>
  </si>
  <si>
    <t>Work in process</t>
  </si>
  <si>
    <t>Finished goods and purchased parts</t>
  </si>
  <si>
    <t>Total inventory value before LIFO adjustment</t>
  </si>
  <si>
    <t>Less adjustment to LIFO value</t>
  </si>
  <si>
    <t>Long-Term Debt (Schedule Of Long-Term Debt) (Details) - USD ($) $ in Thousands</t>
  </si>
  <si>
    <t>Debt Instrument [Line Items]</t>
  </si>
  <si>
    <t>Total debt</t>
  </si>
  <si>
    <t>Less current portion</t>
  </si>
  <si>
    <t>Total long-term debt</t>
  </si>
  <si>
    <t>Revolving Credit Facility [Member]</t>
  </si>
  <si>
    <t>Elecsys Series 2006A Bonds [Member]</t>
  </si>
  <si>
    <t>Series A Senior Notes [Member]</t>
  </si>
  <si>
    <t>Long-Term Debt (Schedule Of Principal Payments Due On Long-Term Debt) (Details) - USD ($) $ in Thousands</t>
  </si>
  <si>
    <t>1 year</t>
  </si>
  <si>
    <t>2 years</t>
  </si>
  <si>
    <t>3 years</t>
  </si>
  <si>
    <t>4 years</t>
  </si>
  <si>
    <t>5 years</t>
  </si>
  <si>
    <t>Thereafter</t>
  </si>
  <si>
    <t>Financial Derivatives (Schedule Of Financial Derivatives) (Details) - USD ($) $ in Thousands</t>
  </si>
  <si>
    <t>Derivatives Designated As Hedging Instruments [Member]</t>
  </si>
  <si>
    <t>Derivatives, Fair Value [Line Items]</t>
  </si>
  <si>
    <t>Total derivatives</t>
  </si>
  <si>
    <t>Derivatives Designated As Hedging Instruments [Member] | Other Current Liabilities [Member]</t>
  </si>
  <si>
    <t>Derivative liabilities</t>
  </si>
  <si>
    <t>Derivatives Not Designated As Hedging Instruments [Member]</t>
  </si>
  <si>
    <t>Derivatives Not Designated As Hedging Instruments [Member] | Other Current Assets [Member]</t>
  </si>
  <si>
    <t>Derivative assets</t>
  </si>
  <si>
    <t>Derivatives Not Designated As Hedging Instruments [Member] | Other Current Liabilities [Member]</t>
  </si>
  <si>
    <t>Financial Derivatives (Narrative) (Details) € in Millions, R in Millions, $ in Millions</t>
  </si>
  <si>
    <t>Feb. 28, 2018USD ($)</t>
  </si>
  <si>
    <t>Feb. 28, 2017USD ($)</t>
  </si>
  <si>
    <t>Feb. 28, 2018ZAR (R)</t>
  </si>
  <si>
    <t>Feb. 28, 2018EUR (€)</t>
  </si>
  <si>
    <t>Aug. 31, 2017USD ($)</t>
  </si>
  <si>
    <t>Aug. 31, 2017ZAR (R)</t>
  </si>
  <si>
    <t>Aug. 31, 2017EUR (€)</t>
  </si>
  <si>
    <t>Feb. 28, 2017ZAR (R)</t>
  </si>
  <si>
    <t>Feb. 28, 2017EUR (€)</t>
  </si>
  <si>
    <t>Foreign Exchange Forward [Member] | Derivatives Not Designated As Hedging Instruments [Member]</t>
  </si>
  <si>
    <t>Outstanding foreign currency forward contracts</t>
  </si>
  <si>
    <t>Fair Value Hedging [Member]</t>
  </si>
  <si>
    <t>Realized and unrealized gains, net of related income tax effects</t>
  </si>
  <si>
    <t>Net Investment Hedging [Member]</t>
  </si>
  <si>
    <t>Foreign currency translation forward contracts, after tax net gains (losses)</t>
  </si>
  <si>
    <t>Derivative contracts ineffective amount</t>
  </si>
  <si>
    <t>Financial Derivatives (Schedule Of Derivative Instruments, Effect On Other Comprehensive Income (Loss)) (Details) - Foreign Currency Forward Contracts [Member] - USD ($) $ in Thousands</t>
  </si>
  <si>
    <t>Foreign currency forward contracts, net of tax (benefit) expense of ($330), ($47), ($273), and $563</t>
  </si>
  <si>
    <t>Tax (benefit) expense</t>
  </si>
  <si>
    <t>Fair Value Measurements (Schedule Of Financial Assets And Liabilities Measured At Fair Value) (Details) - USD ($) $ in Thousands</t>
  </si>
  <si>
    <t>Fair Value, Assets and Liabilities Measured on Recurring and Nonrecurring Basis [Line Items]</t>
  </si>
  <si>
    <t>Level 1 [Member]</t>
  </si>
  <si>
    <t>Level 2 [Member]</t>
  </si>
  <si>
    <t>Level 3 [Member]</t>
  </si>
  <si>
    <t>Fair Value Measurements (Narrative) (Details) - Fair Value, Measurements, Nonrecurring [Member] - USD ($)</t>
  </si>
  <si>
    <t>Assets fair value adjustments</t>
  </si>
  <si>
    <t>Liabilities fair value adjustments</t>
  </si>
  <si>
    <t>Commitments And Contingencies (Narrative) (Details) - Lindsay, Nebraska Facility [Member] - USD ($) $ in Millions</t>
  </si>
  <si>
    <t>Feb. 29, 2016</t>
  </si>
  <si>
    <t>Nov. 30, 2014</t>
  </si>
  <si>
    <t>Aug. 31, 2012</t>
  </si>
  <si>
    <t>Site Contingency [Line Items]</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Share-Based Compensation (Narrative) (Details) - USD ($) $ in Millions</t>
  </si>
  <si>
    <t>Allocated Share-based Compensation Expense</t>
  </si>
  <si>
    <t>Share-Based Compensation (Summary Of Type And Fair Value Of Share-Based Compensation Awards) (Details) - $ / shares</t>
  </si>
  <si>
    <t>Number of units granted</t>
  </si>
  <si>
    <t>Weighted average grant-date fair value per award</t>
  </si>
  <si>
    <t>Performance Stock Units [Member]</t>
  </si>
  <si>
    <t>Share-Based Compensation (Schedule Of Assumptions Used) (Details) - Stock Options [Member]</t>
  </si>
  <si>
    <t>Share-based Compensation Arrangement by Share-based Payment Award [Line Items]</t>
  </si>
  <si>
    <t>Weighted-average dividend yield</t>
  </si>
  <si>
    <t>1.30%</t>
  </si>
  <si>
    <t>Weighted-average volatility</t>
  </si>
  <si>
    <t>33.10%</t>
  </si>
  <si>
    <t>Risk-free interest rate</t>
  </si>
  <si>
    <t>2.60%</t>
  </si>
  <si>
    <t>Weighted-average expected lives</t>
  </si>
  <si>
    <t>7 years</t>
  </si>
  <si>
    <t>Other Current Liabilities (Schedule Of Other Liabilities Current) (Details) - USD ($) $ in Thousands</t>
  </si>
  <si>
    <t>Compensation and benefits</t>
  </si>
  <si>
    <t>Deferred revenues</t>
  </si>
  <si>
    <t>Customer deposits</t>
  </si>
  <si>
    <t>Dealer related liabilities</t>
  </si>
  <si>
    <t>Tax related liabilities</t>
  </si>
  <si>
    <t>Accrued environmental liabilities</t>
  </si>
  <si>
    <t>Other</t>
  </si>
  <si>
    <t>Total other current liabilities</t>
  </si>
  <si>
    <t>Share Repurchases (Narrative) (Details) - USD ($) shares in Millions, $ in Millions</t>
  </si>
  <si>
    <t>Number of shares of common stock repurchased during the period</t>
  </si>
  <si>
    <t>Remaining amount available under the repurchase program</t>
  </si>
  <si>
    <t>Industry Segment Information (Narrative) (Details) - Segment</t>
  </si>
  <si>
    <t>Segment Reporting Information [Line Items]</t>
  </si>
  <si>
    <t>Number of reportable segments</t>
  </si>
  <si>
    <t>Irrigation [Member]</t>
  </si>
  <si>
    <t>Number of operating segments</t>
  </si>
  <si>
    <t>Infrastructure [Member]</t>
  </si>
  <si>
    <t>Customer Concentration Risk [Member] | Sales Revenue, Net [Member]</t>
  </si>
  <si>
    <t>Concentration Risk, Percentage</t>
  </si>
  <si>
    <t>10.00%</t>
  </si>
  <si>
    <t>Industry Segment Information (Schedule Of Segment Reporting Information, By Segment) (Details) - USD ($) $ in Thousands</t>
  </si>
  <si>
    <t>Total operating revenues</t>
  </si>
  <si>
    <t>Total operating income</t>
  </si>
  <si>
    <t>Capital expenditures</t>
  </si>
  <si>
    <t>Total Assets</t>
  </si>
  <si>
    <t>Corporate Segment</t>
  </si>
  <si>
    <t>Operating Segments [Member]</t>
  </si>
  <si>
    <t>Operating Segments [Member] | Irrigation [Member]</t>
  </si>
  <si>
    <t>Operating Segments [Member] | Infrastructure [Member]</t>
  </si>
  <si>
    <t>Segment Reconciling Items [Member]</t>
  </si>
  <si>
    <t>Interest and other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 &quot;#,##0_);_(&quot;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36157</v>
      </c>
    </row>
    <row r="12" spans="1:3">
      <c r="A12" s="4" t="s">
        <v>19</v>
      </c>
      <c r="B12" s="4" t="s">
        <v>20</v>
      </c>
    </row>
    <row r="13" spans="1:3">
      <c r="A13" s="4" t="s">
        <v>21</v>
      </c>
      <c r="B13" s="4" t="s">
        <v>22</v>
      </c>
    </row>
    <row r="14" spans="1:3">
      <c r="A14" s="4" t="s">
        <v>23</v>
      </c>
      <c r="C14" s="5" t="n">
        <v>1075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54</v>
      </c>
    </row>
    <row r="4" spans="1:2">
      <c r="A4" s="4" t="s">
        <v>119</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0339</v>
      </c>
      <c r="C4" s="7" t="n">
        <v>124125</v>
      </c>
      <c r="D4" s="7" t="n">
        <v>254865</v>
      </c>
      <c r="E4" s="7" t="n">
        <v>234515</v>
      </c>
    </row>
    <row r="5" spans="1:5">
      <c r="A5" s="4" t="s">
        <v>29</v>
      </c>
      <c r="B5" s="5" t="n">
        <v>95023</v>
      </c>
      <c r="C5" s="5" t="n">
        <v>91184</v>
      </c>
      <c r="D5" s="5" t="n">
        <v>187152</v>
      </c>
      <c r="E5" s="5" t="n">
        <v>173200</v>
      </c>
    </row>
    <row r="6" spans="1:5">
      <c r="A6" s="4" t="s">
        <v>30</v>
      </c>
      <c r="B6" s="5" t="n">
        <v>35316</v>
      </c>
      <c r="C6" s="5" t="n">
        <v>32941</v>
      </c>
      <c r="D6" s="5" t="n">
        <v>67713</v>
      </c>
      <c r="E6" s="5" t="n">
        <v>61315</v>
      </c>
    </row>
    <row r="7" spans="1:5">
      <c r="A7" s="3" t="s">
        <v>31</v>
      </c>
    </row>
    <row r="8" spans="1:5">
      <c r="A8" s="4" t="s">
        <v>32</v>
      </c>
      <c r="B8" s="5" t="n">
        <v>10020</v>
      </c>
      <c r="C8" s="5" t="n">
        <v>10132</v>
      </c>
      <c r="D8" s="5" t="n">
        <v>20245</v>
      </c>
      <c r="E8" s="5" t="n">
        <v>20114</v>
      </c>
    </row>
    <row r="9" spans="1:5">
      <c r="A9" s="4" t="s">
        <v>33</v>
      </c>
      <c r="B9" s="5" t="n">
        <v>14311</v>
      </c>
      <c r="C9" s="5" t="n">
        <v>10230</v>
      </c>
      <c r="D9" s="5" t="n">
        <v>26229</v>
      </c>
      <c r="E9" s="5" t="n">
        <v>21585</v>
      </c>
    </row>
    <row r="10" spans="1:5">
      <c r="A10" s="4" t="s">
        <v>34</v>
      </c>
      <c r="B10" s="5" t="n">
        <v>3919</v>
      </c>
      <c r="C10" s="5" t="n">
        <v>4057</v>
      </c>
      <c r="D10" s="5" t="n">
        <v>7972</v>
      </c>
      <c r="E10" s="5" t="n">
        <v>8359</v>
      </c>
    </row>
    <row r="11" spans="1:5">
      <c r="A11" s="4" t="s">
        <v>35</v>
      </c>
      <c r="B11" s="5" t="n">
        <v>28250</v>
      </c>
      <c r="C11" s="5" t="n">
        <v>24419</v>
      </c>
      <c r="D11" s="5" t="n">
        <v>54446</v>
      </c>
      <c r="E11" s="5" t="n">
        <v>50058</v>
      </c>
    </row>
    <row r="12" spans="1:5">
      <c r="A12" s="4" t="s">
        <v>36</v>
      </c>
      <c r="B12" s="5" t="n">
        <v>7066</v>
      </c>
      <c r="C12" s="5" t="n">
        <v>8522</v>
      </c>
      <c r="D12" s="5" t="n">
        <v>13267</v>
      </c>
      <c r="E12" s="5" t="n">
        <v>11257</v>
      </c>
    </row>
    <row r="13" spans="1:5">
      <c r="A13" s="3" t="s">
        <v>37</v>
      </c>
    </row>
    <row r="14" spans="1:5">
      <c r="A14" s="4" t="s">
        <v>38</v>
      </c>
      <c r="B14" s="5" t="n">
        <v>-1095</v>
      </c>
      <c r="C14" s="5" t="n">
        <v>-1201</v>
      </c>
      <c r="D14" s="5" t="n">
        <v>-2331</v>
      </c>
      <c r="E14" s="5" t="n">
        <v>-2410</v>
      </c>
    </row>
    <row r="15" spans="1:5">
      <c r="A15" s="4" t="s">
        <v>39</v>
      </c>
      <c r="B15" s="5" t="n">
        <v>311</v>
      </c>
      <c r="C15" s="5" t="n">
        <v>171</v>
      </c>
      <c r="D15" s="5" t="n">
        <v>686</v>
      </c>
      <c r="E15" s="5" t="n">
        <v>336</v>
      </c>
    </row>
    <row r="16" spans="1:5">
      <c r="A16" s="4" t="s">
        <v>40</v>
      </c>
      <c r="B16" s="5" t="n">
        <v>-606</v>
      </c>
      <c r="C16" s="5" t="n">
        <v>144</v>
      </c>
      <c r="D16" s="5" t="n">
        <v>-1154</v>
      </c>
      <c r="E16" s="5" t="n">
        <v>-212</v>
      </c>
    </row>
    <row r="17" spans="1:5">
      <c r="A17" s="4" t="s">
        <v>41</v>
      </c>
      <c r="B17" s="5" t="n">
        <v>5676</v>
      </c>
      <c r="C17" s="5" t="n">
        <v>7636</v>
      </c>
      <c r="D17" s="5" t="n">
        <v>10468</v>
      </c>
      <c r="E17" s="5" t="n">
        <v>8971</v>
      </c>
    </row>
    <row r="18" spans="1:5">
      <c r="A18" s="4" t="s">
        <v>42</v>
      </c>
      <c r="B18" s="5" t="n">
        <v>3941</v>
      </c>
      <c r="C18" s="5" t="n">
        <v>2624</v>
      </c>
      <c r="D18" s="5" t="n">
        <v>5548</v>
      </c>
      <c r="E18" s="5" t="n">
        <v>3086</v>
      </c>
    </row>
    <row r="19" spans="1:5">
      <c r="A19" s="4" t="s">
        <v>43</v>
      </c>
      <c r="B19" s="7" t="n">
        <v>1735</v>
      </c>
      <c r="C19" s="7" t="n">
        <v>5012</v>
      </c>
      <c r="D19" s="7" t="n">
        <v>4920</v>
      </c>
      <c r="E19" s="7" t="n">
        <v>5885</v>
      </c>
    </row>
    <row r="20" spans="1:5">
      <c r="A20" s="3" t="s">
        <v>44</v>
      </c>
    </row>
    <row r="21" spans="1:5">
      <c r="A21" s="4" t="s">
        <v>45</v>
      </c>
      <c r="B21" s="8" t="n">
        <v>0.16</v>
      </c>
      <c r="C21" s="8" t="n">
        <v>0.47</v>
      </c>
      <c r="D21" s="8" t="n">
        <v>0.46</v>
      </c>
      <c r="E21" s="8" t="n">
        <v>0.55</v>
      </c>
    </row>
    <row r="22" spans="1:5">
      <c r="A22" s="4" t="s">
        <v>46</v>
      </c>
      <c r="B22" s="8" t="n">
        <v>0.16</v>
      </c>
      <c r="C22" s="8" t="n">
        <v>0.47</v>
      </c>
      <c r="D22" s="8" t="n">
        <v>0.46</v>
      </c>
      <c r="E22" s="8" t="n">
        <v>0.55</v>
      </c>
    </row>
    <row r="23" spans="1:5">
      <c r="A23" s="3" t="s">
        <v>47</v>
      </c>
    </row>
    <row r="24" spans="1:5">
      <c r="A24" s="4" t="s">
        <v>45</v>
      </c>
      <c r="B24" s="5" t="n">
        <v>10743</v>
      </c>
      <c r="C24" s="5" t="n">
        <v>10657</v>
      </c>
      <c r="D24" s="5" t="n">
        <v>10724</v>
      </c>
      <c r="E24" s="5" t="n">
        <v>10647</v>
      </c>
    </row>
    <row r="25" spans="1:5">
      <c r="A25" s="4" t="s">
        <v>46</v>
      </c>
      <c r="B25" s="5" t="n">
        <v>10765</v>
      </c>
      <c r="C25" s="5" t="n">
        <v>10674</v>
      </c>
      <c r="D25" s="5" t="n">
        <v>10752</v>
      </c>
      <c r="E25" s="5" t="n">
        <v>10670</v>
      </c>
    </row>
    <row r="26" spans="1:5">
      <c r="A26" s="4" t="s">
        <v>48</v>
      </c>
      <c r="B26" s="8" t="n">
        <v>0.3</v>
      </c>
      <c r="C26" s="8" t="n">
        <v>0.29</v>
      </c>
      <c r="D26" s="8" t="n">
        <v>0.6</v>
      </c>
      <c r="E26" s="8" t="n">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46</v>
      </c>
    </row>
    <row r="4" spans="1:2">
      <c r="A4" s="4" t="s">
        <v>145</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69</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3</v>
      </c>
      <c r="B4" s="7" t="n">
        <v>1735</v>
      </c>
      <c r="C4" s="7" t="n">
        <v>5012</v>
      </c>
      <c r="D4" s="7" t="n">
        <v>4920</v>
      </c>
      <c r="E4" s="7" t="n">
        <v>5885</v>
      </c>
    </row>
    <row r="5" spans="1:5">
      <c r="A5" s="3" t="s">
        <v>51</v>
      </c>
    </row>
    <row r="6" spans="1:5">
      <c r="A6" s="4" t="s">
        <v>52</v>
      </c>
      <c r="B6" s="5" t="n">
        <v>37</v>
      </c>
      <c r="C6" s="5" t="n">
        <v>38</v>
      </c>
      <c r="D6" s="5" t="n">
        <v>69</v>
      </c>
      <c r="E6" s="5" t="n">
        <v>75</v>
      </c>
    </row>
    <row r="7" spans="1:5">
      <c r="A7" s="4" t="s">
        <v>53</v>
      </c>
      <c r="B7" s="5" t="n">
        <v>1814</v>
      </c>
      <c r="C7" s="5" t="n">
        <v>1947</v>
      </c>
      <c r="D7" s="5" t="n">
        <v>780</v>
      </c>
      <c r="E7" s="5" t="n">
        <v>513</v>
      </c>
    </row>
    <row r="8" spans="1:5">
      <c r="A8" s="4" t="s">
        <v>54</v>
      </c>
      <c r="B8" s="5" t="n">
        <v>1851</v>
      </c>
      <c r="C8" s="5" t="n">
        <v>1985</v>
      </c>
      <c r="D8" s="5" t="n">
        <v>849</v>
      </c>
      <c r="E8" s="5" t="n">
        <v>588</v>
      </c>
    </row>
    <row r="9" spans="1:5">
      <c r="A9" s="4" t="s">
        <v>55</v>
      </c>
      <c r="B9" s="7" t="n">
        <v>3586</v>
      </c>
      <c r="C9" s="7" t="n">
        <v>6997</v>
      </c>
      <c r="D9" s="7" t="n">
        <v>5769</v>
      </c>
      <c r="E9" s="7" t="n">
        <v>64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25</v>
      </c>
      <c r="D1" s="2" t="s">
        <v>1</v>
      </c>
    </row>
    <row r="2" spans="1:5">
      <c r="B2" s="2" t="s">
        <v>2</v>
      </c>
      <c r="C2" s="2" t="s">
        <v>26</v>
      </c>
      <c r="D2" s="2" t="s">
        <v>2</v>
      </c>
      <c r="E2" s="2" t="s">
        <v>26</v>
      </c>
    </row>
    <row r="3" spans="1:5">
      <c r="A3" s="3" t="s">
        <v>149</v>
      </c>
    </row>
    <row r="4" spans="1:5">
      <c r="A4" s="4" t="s">
        <v>43</v>
      </c>
      <c r="B4" s="7" t="n">
        <v>1735</v>
      </c>
      <c r="C4" s="7" t="n">
        <v>5012</v>
      </c>
      <c r="D4" s="7" t="n">
        <v>4920</v>
      </c>
      <c r="E4" s="7" t="n">
        <v>5885</v>
      </c>
    </row>
    <row r="5" spans="1:5">
      <c r="A5" s="4" t="s">
        <v>224</v>
      </c>
      <c r="B5" s="5" t="n">
        <v>10743</v>
      </c>
      <c r="C5" s="5" t="n">
        <v>10657</v>
      </c>
      <c r="D5" s="5" t="n">
        <v>10724</v>
      </c>
      <c r="E5" s="5" t="n">
        <v>10647</v>
      </c>
    </row>
    <row r="6" spans="1:5">
      <c r="A6" s="4" t="s">
        <v>225</v>
      </c>
      <c r="B6" s="5" t="n">
        <v>22</v>
      </c>
      <c r="C6" s="5" t="n">
        <v>17</v>
      </c>
      <c r="D6" s="5" t="n">
        <v>28</v>
      </c>
      <c r="E6" s="5" t="n">
        <v>23</v>
      </c>
    </row>
    <row r="7" spans="1:5">
      <c r="A7" s="4" t="s">
        <v>226</v>
      </c>
      <c r="B7" s="5" t="n">
        <v>10765</v>
      </c>
      <c r="C7" s="5" t="n">
        <v>10674</v>
      </c>
      <c r="D7" s="5" t="n">
        <v>10752</v>
      </c>
      <c r="E7" s="5" t="n">
        <v>10670</v>
      </c>
    </row>
    <row r="8" spans="1:5">
      <c r="A8" s="4" t="s">
        <v>227</v>
      </c>
      <c r="B8" s="8" t="n">
        <v>0.16</v>
      </c>
      <c r="C8" s="8" t="n">
        <v>0.47</v>
      </c>
      <c r="D8" s="8" t="n">
        <v>0.46</v>
      </c>
      <c r="E8" s="8" t="n">
        <v>0.55</v>
      </c>
    </row>
    <row r="9" spans="1:5">
      <c r="A9" s="4" t="s">
        <v>228</v>
      </c>
      <c r="B9" s="8" t="n">
        <v>0.16</v>
      </c>
      <c r="C9" s="8" t="n">
        <v>0.47</v>
      </c>
      <c r="D9" s="8" t="n">
        <v>0.46</v>
      </c>
      <c r="E9" s="8" t="n">
        <v>0.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25</v>
      </c>
      <c r="D1" s="2" t="s">
        <v>1</v>
      </c>
    </row>
    <row r="2" spans="1:5">
      <c r="B2" s="2" t="s">
        <v>2</v>
      </c>
      <c r="C2" s="2" t="s">
        <v>26</v>
      </c>
      <c r="D2" s="2" t="s">
        <v>2</v>
      </c>
      <c r="E2" s="2" t="s">
        <v>26</v>
      </c>
    </row>
    <row r="3" spans="1:5">
      <c r="A3" s="4" t="s">
        <v>230</v>
      </c>
    </row>
    <row r="4" spans="1:5">
      <c r="A4" s="3" t="s">
        <v>231</v>
      </c>
    </row>
    <row r="5" spans="1:5">
      <c r="A5" s="4" t="s">
        <v>232</v>
      </c>
      <c r="B5" s="5" t="n">
        <v>6</v>
      </c>
      <c r="C5" s="5" t="n">
        <v>7</v>
      </c>
      <c r="D5" s="5" t="n">
        <v>72</v>
      </c>
      <c r="E5" s="5" t="n">
        <v>20</v>
      </c>
    </row>
    <row r="6" spans="1:5">
      <c r="A6" s="4" t="s">
        <v>233</v>
      </c>
    </row>
    <row r="7" spans="1:5">
      <c r="A7" s="3" t="s">
        <v>231</v>
      </c>
    </row>
    <row r="8" spans="1:5">
      <c r="A8" s="4" t="s">
        <v>232</v>
      </c>
      <c r="B8" s="5" t="n">
        <v>64</v>
      </c>
      <c r="C8" s="5" t="n">
        <v>119</v>
      </c>
      <c r="D8" s="5" t="n">
        <v>167</v>
      </c>
      <c r="E8" s="5" t="n">
        <v>1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4</v>
      </c>
      <c r="B1" s="2" t="s">
        <v>25</v>
      </c>
      <c r="D1" s="2" t="s">
        <v>1</v>
      </c>
      <c r="F1" s="2" t="s">
        <v>235</v>
      </c>
    </row>
    <row r="2" spans="1:6">
      <c r="B2" s="2" t="s">
        <v>2</v>
      </c>
      <c r="C2" s="2" t="s">
        <v>26</v>
      </c>
      <c r="D2" s="2" t="s">
        <v>2</v>
      </c>
      <c r="E2" s="2" t="s">
        <v>26</v>
      </c>
      <c r="F2" s="2" t="s">
        <v>236</v>
      </c>
    </row>
    <row r="3" spans="1:6">
      <c r="A3" s="3" t="s">
        <v>237</v>
      </c>
    </row>
    <row r="4" spans="1:6">
      <c r="A4" s="4" t="s">
        <v>42</v>
      </c>
      <c r="B4" s="7" t="n">
        <v>3941</v>
      </c>
      <c r="C4" s="7" t="n">
        <v>2624</v>
      </c>
      <c r="D4" s="7" t="n">
        <v>5548</v>
      </c>
      <c r="E4" s="7" t="n">
        <v>3086</v>
      </c>
    </row>
    <row r="5" spans="1:6">
      <c r="A5" s="4" t="s">
        <v>238</v>
      </c>
      <c r="D5" s="4" t="s">
        <v>239</v>
      </c>
      <c r="E5" s="4" t="s">
        <v>240</v>
      </c>
    </row>
    <row r="6" spans="1:6">
      <c r="A6" s="4" t="s">
        <v>241</v>
      </c>
      <c r="D6" s="7" t="n">
        <v>1800</v>
      </c>
    </row>
    <row r="7" spans="1:6">
      <c r="A7" s="4" t="s">
        <v>242</v>
      </c>
      <c r="B7" s="5" t="n">
        <v>800</v>
      </c>
    </row>
    <row r="8" spans="1:6">
      <c r="A8" s="4" t="s">
        <v>243</v>
      </c>
      <c r="B8" s="7" t="n">
        <v>2600</v>
      </c>
    </row>
    <row r="9" spans="1:6">
      <c r="A9" s="4" t="s">
        <v>244</v>
      </c>
      <c r="C9" s="7" t="n">
        <v>0</v>
      </c>
      <c r="E9" s="7" t="n">
        <v>0</v>
      </c>
    </row>
    <row r="10" spans="1:6">
      <c r="A10" s="4" t="s">
        <v>245</v>
      </c>
    </row>
    <row r="11" spans="1:6">
      <c r="A11" s="3" t="s">
        <v>237</v>
      </c>
    </row>
    <row r="12" spans="1:6">
      <c r="A12" s="4" t="s">
        <v>246</v>
      </c>
      <c r="F12" s="4" t="s">
        <v>2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48</v>
      </c>
      <c r="B1" s="2" t="s">
        <v>2</v>
      </c>
      <c r="C1" s="2" t="s">
        <v>59</v>
      </c>
      <c r="D1" s="2" t="s">
        <v>26</v>
      </c>
    </row>
    <row r="2" spans="1:4">
      <c r="A2" s="3" t="s">
        <v>154</v>
      </c>
    </row>
    <row r="3" spans="1:4">
      <c r="A3" s="4" t="s">
        <v>249</v>
      </c>
      <c r="B3" s="7" t="n">
        <v>38716</v>
      </c>
      <c r="C3" s="7" t="n">
        <v>31158</v>
      </c>
      <c r="D3" s="7" t="n">
        <v>27368</v>
      </c>
    </row>
    <row r="4" spans="1:4">
      <c r="A4" s="4" t="s">
        <v>250</v>
      </c>
      <c r="B4" s="5" t="n">
        <v>9371</v>
      </c>
      <c r="C4" s="5" t="n">
        <v>7113</v>
      </c>
      <c r="D4" s="5" t="n">
        <v>7570</v>
      </c>
    </row>
    <row r="5" spans="1:4">
      <c r="A5" s="4" t="s">
        <v>251</v>
      </c>
      <c r="B5" s="5" t="n">
        <v>60925</v>
      </c>
      <c r="C5" s="5" t="n">
        <v>52382</v>
      </c>
      <c r="D5" s="5" t="n">
        <v>53587</v>
      </c>
    </row>
    <row r="6" spans="1:4">
      <c r="A6" s="4" t="s">
        <v>252</v>
      </c>
      <c r="B6" s="5" t="n">
        <v>109012</v>
      </c>
      <c r="C6" s="5" t="n">
        <v>90653</v>
      </c>
      <c r="D6" s="5" t="n">
        <v>88525</v>
      </c>
    </row>
    <row r="7" spans="1:4">
      <c r="A7" s="4" t="s">
        <v>253</v>
      </c>
      <c r="B7" s="5" t="n">
        <v>-6037</v>
      </c>
      <c r="C7" s="5" t="n">
        <v>-4498</v>
      </c>
      <c r="D7" s="5" t="n">
        <v>-5678</v>
      </c>
    </row>
    <row r="8" spans="1:4">
      <c r="A8" s="4" t="s">
        <v>63</v>
      </c>
      <c r="B8" s="7" t="n">
        <v>102975</v>
      </c>
      <c r="C8" s="7" t="n">
        <v>86155</v>
      </c>
      <c r="D8" s="7" t="n">
        <v>828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4</v>
      </c>
      <c r="B1" s="2" t="s">
        <v>2</v>
      </c>
      <c r="C1" s="2" t="s">
        <v>59</v>
      </c>
      <c r="D1" s="2" t="s">
        <v>26</v>
      </c>
    </row>
    <row r="2" spans="1:4">
      <c r="A2" s="3" t="s">
        <v>255</v>
      </c>
    </row>
    <row r="3" spans="1:4">
      <c r="A3" s="4" t="s">
        <v>256</v>
      </c>
      <c r="B3" s="7" t="n">
        <v>116876</v>
      </c>
      <c r="C3" s="7" t="n">
        <v>116976</v>
      </c>
      <c r="D3" s="7" t="n">
        <v>117075</v>
      </c>
    </row>
    <row r="4" spans="1:4">
      <c r="A4" s="4" t="s">
        <v>257</v>
      </c>
      <c r="B4" s="5" t="n">
        <v>-203</v>
      </c>
      <c r="C4" s="5" t="n">
        <v>-201</v>
      </c>
      <c r="D4" s="5" t="n">
        <v>-199</v>
      </c>
    </row>
    <row r="5" spans="1:4">
      <c r="A5" s="4" t="s">
        <v>258</v>
      </c>
      <c r="B5" s="5" t="n">
        <v>116673</v>
      </c>
      <c r="C5" s="5" t="n">
        <v>116775</v>
      </c>
      <c r="D5" s="5" t="n">
        <v>116876</v>
      </c>
    </row>
    <row r="6" spans="1:4">
      <c r="A6" s="4" t="s">
        <v>259</v>
      </c>
    </row>
    <row r="7" spans="1:4">
      <c r="A7" s="3" t="s">
        <v>255</v>
      </c>
    </row>
    <row r="8" spans="1:4">
      <c r="A8" s="4" t="s">
        <v>256</v>
      </c>
      <c r="B8" s="4" t="s">
        <v>88</v>
      </c>
      <c r="C8" s="4" t="s">
        <v>88</v>
      </c>
      <c r="D8" s="4" t="s">
        <v>88</v>
      </c>
    </row>
    <row r="9" spans="1:4">
      <c r="A9" s="4" t="s">
        <v>260</v>
      </c>
    </row>
    <row r="10" spans="1:4">
      <c r="A10" s="3" t="s">
        <v>255</v>
      </c>
    </row>
    <row r="11" spans="1:4">
      <c r="A11" s="4" t="s">
        <v>256</v>
      </c>
      <c r="B11" s="5" t="n">
        <v>1876</v>
      </c>
      <c r="C11" s="5" t="n">
        <v>1976</v>
      </c>
      <c r="D11" s="5" t="n">
        <v>2075</v>
      </c>
    </row>
    <row r="12" spans="1:4">
      <c r="A12" s="4" t="s">
        <v>261</v>
      </c>
    </row>
    <row r="13" spans="1:4">
      <c r="A13" s="3" t="s">
        <v>255</v>
      </c>
    </row>
    <row r="14" spans="1:4">
      <c r="A14" s="4" t="s">
        <v>256</v>
      </c>
      <c r="B14" s="7" t="n">
        <v>115000</v>
      </c>
      <c r="C14" s="7" t="n">
        <v>115000</v>
      </c>
      <c r="D14" s="7" t="n">
        <v>11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59</v>
      </c>
      <c r="D1" s="2" t="s">
        <v>26</v>
      </c>
    </row>
    <row r="2" spans="1:4">
      <c r="A2" s="3" t="s">
        <v>157</v>
      </c>
    </row>
    <row r="3" spans="1:4">
      <c r="A3" s="4" t="s">
        <v>263</v>
      </c>
      <c r="B3" s="7" t="n">
        <v>203</v>
      </c>
    </row>
    <row r="4" spans="1:4">
      <c r="A4" s="4" t="s">
        <v>264</v>
      </c>
      <c r="B4" s="5" t="n">
        <v>207</v>
      </c>
    </row>
    <row r="5" spans="1:4">
      <c r="A5" s="4" t="s">
        <v>265</v>
      </c>
      <c r="B5" s="5" t="n">
        <v>211</v>
      </c>
    </row>
    <row r="6" spans="1:4">
      <c r="A6" s="4" t="s">
        <v>266</v>
      </c>
      <c r="B6" s="5" t="n">
        <v>215</v>
      </c>
    </row>
    <row r="7" spans="1:4">
      <c r="A7" s="4" t="s">
        <v>267</v>
      </c>
      <c r="B7" s="5" t="n">
        <v>219</v>
      </c>
    </row>
    <row r="8" spans="1:4">
      <c r="A8" s="4" t="s">
        <v>268</v>
      </c>
      <c r="B8" s="5" t="n">
        <v>115821</v>
      </c>
    </row>
    <row r="9" spans="1:4">
      <c r="A9" s="4" t="s">
        <v>256</v>
      </c>
      <c r="B9" s="7" t="n">
        <v>116876</v>
      </c>
      <c r="C9" s="7" t="n">
        <v>116976</v>
      </c>
      <c r="D9" s="7" t="n">
        <v>1170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59</v>
      </c>
      <c r="D1" s="2" t="s">
        <v>26</v>
      </c>
    </row>
    <row r="2" spans="1:4">
      <c r="A2" s="4" t="s">
        <v>270</v>
      </c>
    </row>
    <row r="3" spans="1:4">
      <c r="A3" s="3" t="s">
        <v>271</v>
      </c>
    </row>
    <row r="4" spans="1:4">
      <c r="A4" s="4" t="s">
        <v>272</v>
      </c>
      <c r="B4" s="7" t="n">
        <v>-965</v>
      </c>
      <c r="C4" s="7" t="n">
        <v>-1633</v>
      </c>
      <c r="D4" s="7" t="n">
        <v>-619</v>
      </c>
    </row>
    <row r="5" spans="1:4">
      <c r="A5" s="4" t="s">
        <v>273</v>
      </c>
    </row>
    <row r="6" spans="1:4">
      <c r="A6" s="3" t="s">
        <v>271</v>
      </c>
    </row>
    <row r="7" spans="1:4">
      <c r="A7" s="4" t="s">
        <v>274</v>
      </c>
      <c r="B7" s="5" t="n">
        <v>-965</v>
      </c>
      <c r="C7" s="5" t="n">
        <v>-1633</v>
      </c>
      <c r="D7" s="5" t="n">
        <v>-619</v>
      </c>
    </row>
    <row r="8" spans="1:4">
      <c r="A8" s="4" t="s">
        <v>275</v>
      </c>
    </row>
    <row r="9" spans="1:4">
      <c r="A9" s="3" t="s">
        <v>271</v>
      </c>
    </row>
    <row r="10" spans="1:4">
      <c r="A10" s="4" t="s">
        <v>272</v>
      </c>
      <c r="B10" s="5" t="n">
        <v>-26</v>
      </c>
      <c r="C10" s="5" t="n">
        <v>-105</v>
      </c>
      <c r="D10" s="5" t="n">
        <v>-249</v>
      </c>
    </row>
    <row r="11" spans="1:4">
      <c r="A11" s="4" t="s">
        <v>276</v>
      </c>
    </row>
    <row r="12" spans="1:4">
      <c r="A12" s="3" t="s">
        <v>271</v>
      </c>
    </row>
    <row r="13" spans="1:4">
      <c r="A13" s="4" t="s">
        <v>277</v>
      </c>
      <c r="B13" s="5" t="n">
        <v>19</v>
      </c>
      <c r="C13" s="5" t="n">
        <v>9</v>
      </c>
    </row>
    <row r="14" spans="1:4">
      <c r="A14" s="4" t="s">
        <v>278</v>
      </c>
    </row>
    <row r="15" spans="1:4">
      <c r="A15" s="3" t="s">
        <v>271</v>
      </c>
    </row>
    <row r="16" spans="1:4">
      <c r="A16" s="4" t="s">
        <v>274</v>
      </c>
      <c r="B16" s="7" t="n">
        <v>-45</v>
      </c>
      <c r="C16" s="7" t="n">
        <v>-114</v>
      </c>
      <c r="D16" s="7" t="n">
        <v>-2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0</v>
      </c>
    </row>
    <row r="4" spans="1:5">
      <c r="A4" s="4" t="s">
        <v>57</v>
      </c>
      <c r="B4" s="7" t="n">
        <v>-306</v>
      </c>
      <c r="C4" s="7" t="n">
        <v>87</v>
      </c>
      <c r="D4" s="7" t="n">
        <v>-274</v>
      </c>
      <c r="E4" s="7" t="n">
        <v>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79</v>
      </c>
      <c r="B1" s="2" t="s">
        <v>25</v>
      </c>
      <c r="D1" s="2" t="s">
        <v>1</v>
      </c>
    </row>
    <row r="2" spans="1:12">
      <c r="B2" s="2" t="s">
        <v>280</v>
      </c>
      <c r="C2" s="2" t="s">
        <v>281</v>
      </c>
      <c r="D2" s="2" t="s">
        <v>280</v>
      </c>
      <c r="E2" s="2" t="s">
        <v>281</v>
      </c>
      <c r="F2" s="2" t="s">
        <v>282</v>
      </c>
      <c r="G2" s="2" t="s">
        <v>283</v>
      </c>
      <c r="H2" s="2" t="s">
        <v>284</v>
      </c>
      <c r="I2" s="2" t="s">
        <v>285</v>
      </c>
      <c r="J2" s="2" t="s">
        <v>286</v>
      </c>
      <c r="K2" s="2" t="s">
        <v>287</v>
      </c>
      <c r="L2" s="2" t="s">
        <v>288</v>
      </c>
    </row>
    <row r="3" spans="1:12">
      <c r="A3" s="4" t="s">
        <v>289</v>
      </c>
    </row>
    <row r="4" spans="1:12">
      <c r="A4" s="3" t="s">
        <v>271</v>
      </c>
    </row>
    <row r="5" spans="1:12">
      <c r="A5" s="4" t="s">
        <v>290</v>
      </c>
      <c r="B5" s="9" t="n">
        <v>6.2</v>
      </c>
      <c r="C5" s="9" t="n">
        <v>5.6</v>
      </c>
      <c r="D5" s="9" t="n">
        <v>6.2</v>
      </c>
      <c r="E5" s="9" t="n">
        <v>5.6</v>
      </c>
      <c r="H5" s="7" t="n">
        <v>5</v>
      </c>
    </row>
    <row r="6" spans="1:12">
      <c r="A6" s="4" t="s">
        <v>291</v>
      </c>
    </row>
    <row r="7" spans="1:12">
      <c r="A7" s="3" t="s">
        <v>271</v>
      </c>
    </row>
    <row r="8" spans="1:12">
      <c r="A8" s="4" t="s">
        <v>292</v>
      </c>
      <c r="B8" s="5" t="n">
        <v>3</v>
      </c>
      <c r="C8" s="10" t="n">
        <v>6.3</v>
      </c>
      <c r="D8" s="5" t="n">
        <v>3</v>
      </c>
      <c r="E8" s="10" t="n">
        <v>6.3</v>
      </c>
      <c r="H8" s="9" t="n">
        <v>3.9</v>
      </c>
    </row>
    <row r="9" spans="1:12">
      <c r="A9" s="4" t="s">
        <v>293</v>
      </c>
    </row>
    <row r="10" spans="1:12">
      <c r="A10" s="3" t="s">
        <v>271</v>
      </c>
    </row>
    <row r="11" spans="1:12">
      <c r="A11" s="4" t="s">
        <v>294</v>
      </c>
      <c r="B11" s="10" t="n">
        <v>-0.6</v>
      </c>
      <c r="C11" s="5" t="n">
        <v>1</v>
      </c>
      <c r="D11" s="10" t="n">
        <v>-1.3</v>
      </c>
      <c r="E11" s="10" t="n">
        <v>0.9</v>
      </c>
    </row>
    <row r="12" spans="1:12">
      <c r="A12" s="4" t="s">
        <v>295</v>
      </c>
      <c r="B12" s="7" t="n">
        <v>0</v>
      </c>
      <c r="C12" s="7" t="n">
        <v>0</v>
      </c>
      <c r="D12" s="7" t="n">
        <v>0</v>
      </c>
      <c r="E12" s="7" t="n">
        <v>0</v>
      </c>
    </row>
    <row r="13" spans="1:12">
      <c r="A13" s="4" t="s">
        <v>290</v>
      </c>
      <c r="F13" s="11" t="n">
        <v>43</v>
      </c>
      <c r="G13" s="12" t="n">
        <v>32.8</v>
      </c>
      <c r="I13" s="11" t="n">
        <v>43</v>
      </c>
      <c r="J13" s="12" t="n">
        <v>32.8</v>
      </c>
      <c r="K13" s="11" t="n">
        <v>43</v>
      </c>
      <c r="L13" s="12" t="n">
        <v>32.9</v>
      </c>
    </row>
  </sheetData>
  <mergeCells count="6">
    <mergeCell ref="A1:A2"/>
    <mergeCell ref="B1:C1"/>
    <mergeCell ref="D1:E1"/>
    <mergeCell ref="F1:G1"/>
    <mergeCell ref="H1:J1"/>
    <mergeCell ref="K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5</v>
      </c>
      <c r="D1" s="2" t="s">
        <v>1</v>
      </c>
    </row>
    <row r="2" spans="1:5">
      <c r="B2" s="2" t="s">
        <v>2</v>
      </c>
      <c r="C2" s="2" t="s">
        <v>26</v>
      </c>
      <c r="D2" s="2" t="s">
        <v>2</v>
      </c>
      <c r="E2" s="2" t="s">
        <v>26</v>
      </c>
    </row>
    <row r="3" spans="1:5">
      <c r="A3" s="3" t="s">
        <v>271</v>
      </c>
    </row>
    <row r="4" spans="1:5">
      <c r="A4" s="4" t="s">
        <v>297</v>
      </c>
      <c r="B4" s="7" t="n">
        <v>-1047</v>
      </c>
      <c r="C4" s="7" t="n">
        <v>-182</v>
      </c>
      <c r="D4" s="7" t="n">
        <v>-924</v>
      </c>
      <c r="E4" s="7" t="n">
        <v>736</v>
      </c>
    </row>
    <row r="5" spans="1:5">
      <c r="A5" s="4" t="s">
        <v>298</v>
      </c>
      <c r="B5" s="7" t="n">
        <v>-330</v>
      </c>
      <c r="C5" s="7" t="n">
        <v>-47</v>
      </c>
      <c r="D5" s="7" t="n">
        <v>-273</v>
      </c>
      <c r="E5" s="7" t="n">
        <v>5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59</v>
      </c>
      <c r="D1" s="2" t="s">
        <v>26</v>
      </c>
    </row>
    <row r="2" spans="1:4">
      <c r="A2" s="3" t="s">
        <v>300</v>
      </c>
    </row>
    <row r="3" spans="1:4">
      <c r="A3" s="4" t="s">
        <v>61</v>
      </c>
      <c r="B3" s="7" t="n">
        <v>102211</v>
      </c>
      <c r="C3" s="7" t="n">
        <v>121620</v>
      </c>
      <c r="D3" s="7" t="n">
        <v>102825</v>
      </c>
    </row>
    <row r="4" spans="1:4">
      <c r="A4" s="4" t="s">
        <v>277</v>
      </c>
      <c r="B4" s="5" t="n">
        <v>19</v>
      </c>
      <c r="C4" s="5" t="n">
        <v>9</v>
      </c>
      <c r="D4" s="4" t="s">
        <v>88</v>
      </c>
    </row>
    <row r="5" spans="1:4">
      <c r="A5" s="4" t="s">
        <v>274</v>
      </c>
      <c r="B5" s="5" t="n">
        <v>-1010</v>
      </c>
      <c r="C5" s="5" t="n">
        <v>-1747</v>
      </c>
      <c r="D5" s="5" t="n">
        <v>-868</v>
      </c>
    </row>
    <row r="6" spans="1:4">
      <c r="A6" s="4" t="s">
        <v>301</v>
      </c>
    </row>
    <row r="7" spans="1:4">
      <c r="A7" s="3" t="s">
        <v>300</v>
      </c>
    </row>
    <row r="8" spans="1:4">
      <c r="A8" s="4" t="s">
        <v>61</v>
      </c>
      <c r="B8" s="5" t="n">
        <v>102211</v>
      </c>
      <c r="C8" s="5" t="n">
        <v>121620</v>
      </c>
      <c r="D8" s="5" t="n">
        <v>102825</v>
      </c>
    </row>
    <row r="9" spans="1:4">
      <c r="A9" s="4" t="s">
        <v>277</v>
      </c>
      <c r="B9" s="4" t="s">
        <v>88</v>
      </c>
      <c r="C9" s="4" t="s">
        <v>88</v>
      </c>
      <c r="D9" s="4" t="s">
        <v>88</v>
      </c>
    </row>
    <row r="10" spans="1:4">
      <c r="A10" s="4" t="s">
        <v>274</v>
      </c>
      <c r="B10" s="4" t="s">
        <v>88</v>
      </c>
      <c r="C10" s="4" t="s">
        <v>88</v>
      </c>
      <c r="D10" s="4" t="s">
        <v>88</v>
      </c>
    </row>
    <row r="11" spans="1:4">
      <c r="A11" s="4" t="s">
        <v>302</v>
      </c>
    </row>
    <row r="12" spans="1:4">
      <c r="A12" s="3" t="s">
        <v>300</v>
      </c>
    </row>
    <row r="13" spans="1:4">
      <c r="A13" s="4" t="s">
        <v>61</v>
      </c>
      <c r="B13" s="4" t="s">
        <v>88</v>
      </c>
      <c r="C13" s="4" t="s">
        <v>88</v>
      </c>
      <c r="D13" s="4" t="s">
        <v>88</v>
      </c>
    </row>
    <row r="14" spans="1:4">
      <c r="A14" s="4" t="s">
        <v>277</v>
      </c>
      <c r="B14" s="5" t="n">
        <v>19</v>
      </c>
      <c r="C14" s="5" t="n">
        <v>9</v>
      </c>
      <c r="D14" s="4" t="s">
        <v>88</v>
      </c>
    </row>
    <row r="15" spans="1:4">
      <c r="A15" s="4" t="s">
        <v>274</v>
      </c>
      <c r="B15" s="5" t="n">
        <v>-1010</v>
      </c>
      <c r="C15" s="5" t="n">
        <v>-1747</v>
      </c>
      <c r="D15" s="5" t="n">
        <v>-868</v>
      </c>
    </row>
    <row r="16" spans="1:4">
      <c r="A16" s="4" t="s">
        <v>303</v>
      </c>
    </row>
    <row r="17" spans="1:4">
      <c r="A17" s="3" t="s">
        <v>300</v>
      </c>
    </row>
    <row r="18" spans="1:4">
      <c r="A18" s="4" t="s">
        <v>61</v>
      </c>
      <c r="B18" s="4" t="s">
        <v>88</v>
      </c>
      <c r="C18" s="4" t="s">
        <v>88</v>
      </c>
      <c r="D18" s="4" t="s">
        <v>88</v>
      </c>
    </row>
    <row r="19" spans="1:4">
      <c r="A19" s="4" t="s">
        <v>277</v>
      </c>
      <c r="B19" s="4" t="s">
        <v>88</v>
      </c>
      <c r="C19" s="4" t="s">
        <v>88</v>
      </c>
      <c r="D19" s="4" t="s">
        <v>88</v>
      </c>
    </row>
    <row r="20" spans="1:4">
      <c r="A20" s="4" t="s">
        <v>274</v>
      </c>
      <c r="B20" s="4" t="s">
        <v>88</v>
      </c>
      <c r="C20" s="4" t="s">
        <v>88</v>
      </c>
      <c r="D20" s="4" t="s">
        <v>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4" t="s">
        <v>305</v>
      </c>
      <c r="B3" s="7" t="n">
        <v>0</v>
      </c>
      <c r="C3" s="7" t="n">
        <v>0</v>
      </c>
      <c r="D3" s="7" t="n">
        <v>0</v>
      </c>
      <c r="E3" s="7" t="n">
        <v>0</v>
      </c>
    </row>
    <row r="4" spans="1:5">
      <c r="A4" s="4" t="s">
        <v>306</v>
      </c>
      <c r="B4" s="7" t="n">
        <v>0</v>
      </c>
      <c r="C4" s="7" t="n">
        <v>0</v>
      </c>
      <c r="D4" s="7" t="n">
        <v>0</v>
      </c>
      <c r="E4"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7</v>
      </c>
      <c r="B1" s="2" t="s">
        <v>25</v>
      </c>
      <c r="D1" s="2" t="s">
        <v>235</v>
      </c>
    </row>
    <row r="2" spans="1:5">
      <c r="B2" s="2" t="s">
        <v>308</v>
      </c>
      <c r="C2" s="2" t="s">
        <v>309</v>
      </c>
      <c r="D2" s="2" t="s">
        <v>310</v>
      </c>
      <c r="E2" s="2" t="s">
        <v>2</v>
      </c>
    </row>
    <row r="3" spans="1:5">
      <c r="A3" s="3" t="s">
        <v>311</v>
      </c>
    </row>
    <row r="4" spans="1:5">
      <c r="A4" s="4" t="s">
        <v>312</v>
      </c>
      <c r="B4" s="7" t="n">
        <v>13</v>
      </c>
      <c r="C4" s="9" t="n">
        <v>1.5</v>
      </c>
      <c r="D4" s="9" t="n">
        <v>7.2</v>
      </c>
    </row>
    <row r="5" spans="1:5">
      <c r="A5" s="4" t="s">
        <v>313</v>
      </c>
      <c r="E5" s="9" t="n">
        <v>1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59</v>
      </c>
      <c r="D1" s="2" t="s">
        <v>26</v>
      </c>
    </row>
    <row r="2" spans="1:4">
      <c r="A2" s="3" t="s">
        <v>166</v>
      </c>
    </row>
    <row r="3" spans="1:4">
      <c r="A3" s="4" t="s">
        <v>79</v>
      </c>
      <c r="B3" s="7" t="n">
        <v>1544</v>
      </c>
      <c r="C3" s="7" t="n">
        <v>2095</v>
      </c>
      <c r="D3" s="7" t="n">
        <v>1722</v>
      </c>
    </row>
    <row r="4" spans="1:4">
      <c r="A4" s="4" t="s">
        <v>84</v>
      </c>
      <c r="B4" s="5" t="n">
        <v>15677</v>
      </c>
      <c r="C4" s="5" t="n">
        <v>15937</v>
      </c>
      <c r="D4" s="5" t="n">
        <v>16933</v>
      </c>
    </row>
    <row r="5" spans="1:4">
      <c r="A5" s="4" t="s">
        <v>315</v>
      </c>
      <c r="B5" s="7" t="n">
        <v>17221</v>
      </c>
      <c r="C5" s="7" t="n">
        <v>18032</v>
      </c>
      <c r="D5" s="7" t="n">
        <v>186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5</v>
      </c>
      <c r="D1" s="2" t="s">
        <v>1</v>
      </c>
    </row>
    <row r="2" spans="1:5">
      <c r="B2" s="2" t="s">
        <v>2</v>
      </c>
      <c r="C2" s="2" t="s">
        <v>26</v>
      </c>
      <c r="D2" s="2" t="s">
        <v>2</v>
      </c>
      <c r="E2" s="2" t="s">
        <v>26</v>
      </c>
    </row>
    <row r="3" spans="1:5">
      <c r="A3" s="3" t="s">
        <v>169</v>
      </c>
    </row>
    <row r="4" spans="1:5">
      <c r="A4" s="4" t="s">
        <v>317</v>
      </c>
      <c r="B4" s="7" t="n">
        <v>8187</v>
      </c>
      <c r="C4" s="7" t="n">
        <v>7572</v>
      </c>
      <c r="D4" s="7" t="n">
        <v>8411</v>
      </c>
      <c r="E4" s="7" t="n">
        <v>7443</v>
      </c>
    </row>
    <row r="5" spans="1:5">
      <c r="A5" s="4" t="s">
        <v>318</v>
      </c>
      <c r="B5" s="5" t="n">
        <v>647</v>
      </c>
      <c r="C5" s="5" t="n">
        <v>860</v>
      </c>
      <c r="D5" s="5" t="n">
        <v>2103</v>
      </c>
      <c r="E5" s="5" t="n">
        <v>1861</v>
      </c>
    </row>
    <row r="6" spans="1:5">
      <c r="A6" s="4" t="s">
        <v>319</v>
      </c>
      <c r="B6" s="5" t="n">
        <v>-1245</v>
      </c>
      <c r="C6" s="5" t="n">
        <v>-1420</v>
      </c>
      <c r="D6" s="5" t="n">
        <v>-2933</v>
      </c>
      <c r="E6" s="5" t="n">
        <v>-2621</v>
      </c>
    </row>
    <row r="7" spans="1:5">
      <c r="A7" s="4" t="s">
        <v>320</v>
      </c>
      <c r="B7" s="5" t="n">
        <v>-41</v>
      </c>
      <c r="C7" s="5" t="n">
        <v>-74</v>
      </c>
      <c r="D7" s="5" t="n">
        <v>-33</v>
      </c>
      <c r="E7" s="5" t="n">
        <v>255</v>
      </c>
    </row>
    <row r="8" spans="1:5">
      <c r="A8" s="4" t="s">
        <v>321</v>
      </c>
      <c r="B8" s="7" t="n">
        <v>7548</v>
      </c>
      <c r="C8" s="7" t="n">
        <v>6938</v>
      </c>
      <c r="D8" s="7" t="n">
        <v>7548</v>
      </c>
      <c r="E8" s="7" t="n">
        <v>69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172</v>
      </c>
    </row>
    <row r="4" spans="1:5">
      <c r="A4" s="4" t="s">
        <v>323</v>
      </c>
      <c r="B4" s="9" t="n">
        <v>0.9</v>
      </c>
      <c r="C4" s="9" t="n">
        <v>0.9</v>
      </c>
      <c r="D4" s="9" t="n">
        <v>1.9</v>
      </c>
      <c r="E4" s="9"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25</v>
      </c>
    </row>
    <row r="2" spans="1:3">
      <c r="B2" s="2" t="s">
        <v>2</v>
      </c>
      <c r="C2" s="2" t="s">
        <v>26</v>
      </c>
    </row>
    <row r="3" spans="1:3">
      <c r="A3" s="4" t="s">
        <v>233</v>
      </c>
    </row>
    <row r="4" spans="1:3">
      <c r="A4" s="4" t="s">
        <v>325</v>
      </c>
      <c r="B4" s="5" t="n">
        <v>1994</v>
      </c>
    </row>
    <row r="5" spans="1:3">
      <c r="A5" s="4" t="s">
        <v>326</v>
      </c>
      <c r="B5" s="8" t="n">
        <v>30.5</v>
      </c>
    </row>
    <row r="6" spans="1:3">
      <c r="A6" s="4" t="s">
        <v>230</v>
      </c>
    </row>
    <row r="7" spans="1:3">
      <c r="A7" s="4" t="s">
        <v>325</v>
      </c>
      <c r="B7" s="5" t="n">
        <v>6401</v>
      </c>
      <c r="C7" s="5" t="n">
        <v>7427</v>
      </c>
    </row>
    <row r="8" spans="1:3">
      <c r="A8" s="4" t="s">
        <v>326</v>
      </c>
      <c r="B8" s="8" t="n">
        <v>89.65000000000001</v>
      </c>
      <c r="C8" s="8" t="n">
        <v>74.47</v>
      </c>
    </row>
    <row r="9" spans="1:3">
      <c r="A9" s="4" t="s">
        <v>327</v>
      </c>
    </row>
    <row r="10" spans="1:3">
      <c r="A10" s="4" t="s">
        <v>325</v>
      </c>
      <c r="B10" s="5" t="n">
        <v>670</v>
      </c>
    </row>
    <row r="11" spans="1:3">
      <c r="A11" s="4" t="s">
        <v>326</v>
      </c>
      <c r="B11" s="8" t="n">
        <v>87.23999999999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28</v>
      </c>
      <c r="B1" s="2" t="s">
        <v>25</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v>
      </c>
      <c r="B1" s="2" t="s">
        <v>2</v>
      </c>
      <c r="C1" s="2" t="s">
        <v>59</v>
      </c>
      <c r="D1" s="2" t="s">
        <v>26</v>
      </c>
    </row>
    <row r="2" spans="1:4">
      <c r="A2" s="3" t="s">
        <v>60</v>
      </c>
    </row>
    <row r="3" spans="1:4">
      <c r="A3" s="4" t="s">
        <v>61</v>
      </c>
      <c r="B3" s="7" t="n">
        <v>102211</v>
      </c>
      <c r="C3" s="7" t="n">
        <v>121620</v>
      </c>
      <c r="D3" s="7" t="n">
        <v>102825</v>
      </c>
    </row>
    <row r="4" spans="1:4">
      <c r="A4" s="4" t="s">
        <v>62</v>
      </c>
      <c r="B4" s="5" t="n">
        <v>96738</v>
      </c>
      <c r="C4" s="5" t="n">
        <v>73850</v>
      </c>
      <c r="D4" s="5" t="n">
        <v>78828</v>
      </c>
    </row>
    <row r="5" spans="1:4">
      <c r="A5" s="4" t="s">
        <v>63</v>
      </c>
      <c r="B5" s="5" t="n">
        <v>102975</v>
      </c>
      <c r="C5" s="5" t="n">
        <v>86155</v>
      </c>
      <c r="D5" s="5" t="n">
        <v>82847</v>
      </c>
    </row>
    <row r="6" spans="1:4">
      <c r="A6" s="4" t="s">
        <v>64</v>
      </c>
      <c r="B6" s="5" t="n">
        <v>5339</v>
      </c>
      <c r="C6" s="5" t="n">
        <v>4384</v>
      </c>
      <c r="D6" s="5" t="n">
        <v>5208</v>
      </c>
    </row>
    <row r="7" spans="1:4">
      <c r="A7" s="4" t="s">
        <v>65</v>
      </c>
      <c r="B7" s="5" t="n">
        <v>6092</v>
      </c>
      <c r="C7" s="5" t="n">
        <v>6925</v>
      </c>
      <c r="D7" s="5" t="n">
        <v>15968</v>
      </c>
    </row>
    <row r="8" spans="1:4">
      <c r="A8" s="4" t="s">
        <v>66</v>
      </c>
      <c r="B8" s="5" t="n">
        <v>313355</v>
      </c>
      <c r="C8" s="5" t="n">
        <v>292934</v>
      </c>
      <c r="D8" s="5" t="n">
        <v>285676</v>
      </c>
    </row>
    <row r="9" spans="1:4">
      <c r="A9" s="3" t="s">
        <v>67</v>
      </c>
    </row>
    <row r="10" spans="1:4">
      <c r="A10" s="4" t="s">
        <v>68</v>
      </c>
      <c r="B10" s="5" t="n">
        <v>192898</v>
      </c>
      <c r="C10" s="5" t="n">
        <v>189140</v>
      </c>
      <c r="D10" s="5" t="n">
        <v>185714</v>
      </c>
    </row>
    <row r="11" spans="1:4">
      <c r="A11" s="4" t="s">
        <v>69</v>
      </c>
      <c r="B11" s="5" t="n">
        <v>-120220</v>
      </c>
      <c r="C11" s="5" t="n">
        <v>-114642</v>
      </c>
      <c r="D11" s="5" t="n">
        <v>-110082</v>
      </c>
    </row>
    <row r="12" spans="1:4">
      <c r="A12" s="4" t="s">
        <v>70</v>
      </c>
      <c r="B12" s="5" t="n">
        <v>72678</v>
      </c>
      <c r="C12" s="5" t="n">
        <v>74498</v>
      </c>
      <c r="D12" s="5" t="n">
        <v>75632</v>
      </c>
    </row>
    <row r="13" spans="1:4">
      <c r="A13" s="4" t="s">
        <v>71</v>
      </c>
      <c r="B13" s="5" t="n">
        <v>40677</v>
      </c>
      <c r="C13" s="5" t="n">
        <v>42808</v>
      </c>
      <c r="D13" s="5" t="n">
        <v>44890</v>
      </c>
    </row>
    <row r="14" spans="1:4">
      <c r="A14" s="4" t="s">
        <v>72</v>
      </c>
      <c r="B14" s="5" t="n">
        <v>77296</v>
      </c>
      <c r="C14" s="5" t="n">
        <v>77131</v>
      </c>
      <c r="D14" s="5" t="n">
        <v>76577</v>
      </c>
    </row>
    <row r="15" spans="1:4">
      <c r="A15" s="4" t="s">
        <v>73</v>
      </c>
      <c r="B15" s="5" t="n">
        <v>5773</v>
      </c>
      <c r="C15" s="5" t="n">
        <v>5311</v>
      </c>
      <c r="D15" s="5" t="n">
        <v>3094</v>
      </c>
    </row>
    <row r="16" spans="1:4">
      <c r="A16" s="4" t="s">
        <v>74</v>
      </c>
      <c r="B16" s="5" t="n">
        <v>12575</v>
      </c>
      <c r="C16" s="5" t="n">
        <v>13350</v>
      </c>
      <c r="D16" s="5" t="n">
        <v>4747</v>
      </c>
    </row>
    <row r="17" spans="1:4">
      <c r="A17" s="4" t="s">
        <v>75</v>
      </c>
      <c r="B17" s="5" t="n">
        <v>522354</v>
      </c>
      <c r="C17" s="5" t="n">
        <v>506032</v>
      </c>
      <c r="D17" s="5" t="n">
        <v>490616</v>
      </c>
    </row>
    <row r="18" spans="1:4">
      <c r="A18" s="3" t="s">
        <v>76</v>
      </c>
    </row>
    <row r="19" spans="1:4">
      <c r="A19" s="4" t="s">
        <v>77</v>
      </c>
      <c r="B19" s="5" t="n">
        <v>46599</v>
      </c>
      <c r="C19" s="5" t="n">
        <v>36717</v>
      </c>
      <c r="D19" s="5" t="n">
        <v>44254</v>
      </c>
    </row>
    <row r="20" spans="1:4">
      <c r="A20" s="4" t="s">
        <v>78</v>
      </c>
      <c r="B20" s="5" t="n">
        <v>203</v>
      </c>
      <c r="C20" s="5" t="n">
        <v>201</v>
      </c>
      <c r="D20" s="5" t="n">
        <v>199</v>
      </c>
    </row>
    <row r="21" spans="1:4">
      <c r="A21" s="4" t="s">
        <v>79</v>
      </c>
      <c r="B21" s="5" t="n">
        <v>57720</v>
      </c>
      <c r="C21" s="5" t="n">
        <v>55119</v>
      </c>
      <c r="D21" s="5" t="n">
        <v>46350</v>
      </c>
    </row>
    <row r="22" spans="1:4">
      <c r="A22" s="4" t="s">
        <v>80</v>
      </c>
      <c r="B22" s="5" t="n">
        <v>104522</v>
      </c>
      <c r="C22" s="5" t="n">
        <v>92037</v>
      </c>
      <c r="D22" s="5" t="n">
        <v>90803</v>
      </c>
    </row>
    <row r="23" spans="1:4">
      <c r="A23" s="4" t="s">
        <v>81</v>
      </c>
      <c r="B23" s="5" t="n">
        <v>6152</v>
      </c>
      <c r="C23" s="5" t="n">
        <v>6295</v>
      </c>
      <c r="D23" s="5" t="n">
        <v>6708</v>
      </c>
    </row>
    <row r="24" spans="1:4">
      <c r="A24" s="4" t="s">
        <v>82</v>
      </c>
      <c r="B24" s="5" t="n">
        <v>116673</v>
      </c>
      <c r="C24" s="5" t="n">
        <v>116775</v>
      </c>
      <c r="D24" s="5" t="n">
        <v>116876</v>
      </c>
    </row>
    <row r="25" spans="1:4">
      <c r="A25" s="4" t="s">
        <v>83</v>
      </c>
      <c r="B25" s="5" t="n">
        <v>1179</v>
      </c>
      <c r="C25" s="5" t="n">
        <v>1191</v>
      </c>
      <c r="D25" s="5" t="n">
        <v>1678</v>
      </c>
    </row>
    <row r="26" spans="1:4">
      <c r="A26" s="4" t="s">
        <v>84</v>
      </c>
      <c r="B26" s="5" t="n">
        <v>20768</v>
      </c>
      <c r="C26" s="5" t="n">
        <v>19679</v>
      </c>
      <c r="D26" s="5" t="n">
        <v>20995</v>
      </c>
    </row>
    <row r="27" spans="1:4">
      <c r="A27" s="4" t="s">
        <v>85</v>
      </c>
      <c r="B27" s="5" t="n">
        <v>249294</v>
      </c>
      <c r="C27" s="5" t="n">
        <v>235977</v>
      </c>
      <c r="D27" s="5" t="n">
        <v>237060</v>
      </c>
    </row>
    <row r="28" spans="1:4">
      <c r="A28" s="3" t="s">
        <v>86</v>
      </c>
    </row>
    <row r="29" spans="1:4">
      <c r="A29" s="4" t="s">
        <v>87</v>
      </c>
      <c r="B29" s="4" t="s">
        <v>88</v>
      </c>
      <c r="C29" s="4" t="s">
        <v>88</v>
      </c>
      <c r="D29" s="4" t="s">
        <v>88</v>
      </c>
    </row>
    <row r="30" spans="1:4">
      <c r="A30" s="4" t="s">
        <v>89</v>
      </c>
      <c r="B30" s="5" t="n">
        <v>18841</v>
      </c>
      <c r="C30" s="5" t="n">
        <v>18780</v>
      </c>
      <c r="D30" s="5" t="n">
        <v>18746</v>
      </c>
    </row>
    <row r="31" spans="1:4">
      <c r="A31" s="4" t="s">
        <v>90</v>
      </c>
      <c r="B31" s="5" t="n">
        <v>66625</v>
      </c>
      <c r="C31" s="5" t="n">
        <v>63006</v>
      </c>
      <c r="D31" s="5" t="n">
        <v>59002</v>
      </c>
    </row>
    <row r="32" spans="1:4">
      <c r="A32" s="4" t="s">
        <v>91</v>
      </c>
      <c r="B32" s="5" t="n">
        <v>476091</v>
      </c>
      <c r="C32" s="5" t="n">
        <v>477615</v>
      </c>
      <c r="D32" s="5" t="n">
        <v>466630</v>
      </c>
    </row>
    <row r="33" spans="1:4">
      <c r="A33" s="4" t="s">
        <v>92</v>
      </c>
      <c r="B33" s="5" t="n">
        <v>-277238</v>
      </c>
      <c r="C33" s="5" t="n">
        <v>-277238</v>
      </c>
      <c r="D33" s="5" t="n">
        <v>-277238</v>
      </c>
    </row>
    <row r="34" spans="1:4">
      <c r="A34" s="4" t="s">
        <v>93</v>
      </c>
      <c r="B34" s="5" t="n">
        <v>-11259</v>
      </c>
      <c r="C34" s="5" t="n">
        <v>-12108</v>
      </c>
      <c r="D34" s="5" t="n">
        <v>-13584</v>
      </c>
    </row>
    <row r="35" spans="1:4">
      <c r="A35" s="4" t="s">
        <v>94</v>
      </c>
      <c r="B35" s="5" t="n">
        <v>273060</v>
      </c>
      <c r="C35" s="5" t="n">
        <v>270055</v>
      </c>
      <c r="D35" s="5" t="n">
        <v>253556</v>
      </c>
    </row>
    <row r="36" spans="1:4">
      <c r="A36" s="4" t="s">
        <v>95</v>
      </c>
      <c r="B36" s="7" t="n">
        <v>522354</v>
      </c>
      <c r="C36" s="7" t="n">
        <v>506032</v>
      </c>
      <c r="D36" s="7" t="n">
        <v>490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59</v>
      </c>
      <c r="D1" s="2" t="s">
        <v>26</v>
      </c>
    </row>
    <row r="2" spans="1:4">
      <c r="A2" s="3" t="s">
        <v>175</v>
      </c>
    </row>
    <row r="3" spans="1:4">
      <c r="A3" s="4" t="s">
        <v>339</v>
      </c>
      <c r="B3" s="7" t="n">
        <v>16146</v>
      </c>
      <c r="C3" s="7" t="n">
        <v>18926</v>
      </c>
      <c r="D3" s="7" t="n">
        <v>13804</v>
      </c>
    </row>
    <row r="4" spans="1:4">
      <c r="A4" s="4" t="s">
        <v>340</v>
      </c>
      <c r="B4" s="5" t="n">
        <v>12322</v>
      </c>
      <c r="C4" s="5" t="n">
        <v>6166</v>
      </c>
      <c r="D4" s="5" t="n">
        <v>4873</v>
      </c>
    </row>
    <row r="5" spans="1:4">
      <c r="A5" s="4" t="s">
        <v>168</v>
      </c>
      <c r="B5" s="5" t="n">
        <v>7548</v>
      </c>
      <c r="C5" s="5" t="n">
        <v>8411</v>
      </c>
      <c r="D5" s="5" t="n">
        <v>6938</v>
      </c>
    </row>
    <row r="6" spans="1:4">
      <c r="A6" s="4" t="s">
        <v>341</v>
      </c>
      <c r="B6" s="5" t="n">
        <v>6102</v>
      </c>
      <c r="C6" s="5" t="n">
        <v>4096</v>
      </c>
      <c r="D6" s="5" t="n">
        <v>4757</v>
      </c>
    </row>
    <row r="7" spans="1:4">
      <c r="A7" s="4" t="s">
        <v>342</v>
      </c>
      <c r="B7" s="5" t="n">
        <v>3445</v>
      </c>
      <c r="C7" s="5" t="n">
        <v>3500</v>
      </c>
      <c r="D7" s="5" t="n">
        <v>2724</v>
      </c>
    </row>
    <row r="8" spans="1:4">
      <c r="A8" s="4" t="s">
        <v>343</v>
      </c>
      <c r="B8" s="5" t="n">
        <v>2654</v>
      </c>
      <c r="C8" s="5" t="n">
        <v>2813</v>
      </c>
      <c r="D8" s="5" t="n">
        <v>2964</v>
      </c>
    </row>
    <row r="9" spans="1:4">
      <c r="A9" s="4" t="s">
        <v>344</v>
      </c>
      <c r="B9" s="5" t="n">
        <v>1544</v>
      </c>
      <c r="C9" s="5" t="n">
        <v>2095</v>
      </c>
      <c r="D9" s="5" t="n">
        <v>1722</v>
      </c>
    </row>
    <row r="10" spans="1:4">
      <c r="A10" s="4" t="s">
        <v>345</v>
      </c>
      <c r="B10" s="5" t="n">
        <v>7959</v>
      </c>
      <c r="C10" s="5" t="n">
        <v>9112</v>
      </c>
      <c r="D10" s="5" t="n">
        <v>8568</v>
      </c>
    </row>
    <row r="11" spans="1:4">
      <c r="A11" s="4" t="s">
        <v>346</v>
      </c>
      <c r="B11" s="7" t="n">
        <v>57720</v>
      </c>
      <c r="C11" s="7" t="n">
        <v>55119</v>
      </c>
      <c r="D11" s="7" t="n">
        <v>463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178</v>
      </c>
    </row>
    <row r="4" spans="1:5">
      <c r="A4" s="4" t="s">
        <v>348</v>
      </c>
      <c r="B4" s="5" t="n">
        <v>0</v>
      </c>
      <c r="C4" s="5" t="n">
        <v>0</v>
      </c>
      <c r="D4" s="5" t="n">
        <v>0</v>
      </c>
      <c r="E4" s="5" t="n">
        <v>0</v>
      </c>
    </row>
    <row r="5" spans="1:5">
      <c r="A5" s="4" t="s">
        <v>349</v>
      </c>
      <c r="B5" s="9" t="n">
        <v>63.7</v>
      </c>
      <c r="D5" s="9" t="n">
        <v>6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351</v>
      </c>
    </row>
    <row r="4" spans="1:5">
      <c r="A4" s="4" t="s">
        <v>352</v>
      </c>
      <c r="D4" s="5" t="n">
        <v>2</v>
      </c>
    </row>
    <row r="5" spans="1:5">
      <c r="A5" s="4" t="s">
        <v>353</v>
      </c>
    </row>
    <row r="6" spans="1:5">
      <c r="A6" s="3" t="s">
        <v>351</v>
      </c>
    </row>
    <row r="7" spans="1:5">
      <c r="A7" s="4" t="s">
        <v>354</v>
      </c>
      <c r="D7" s="5" t="n">
        <v>3</v>
      </c>
    </row>
    <row r="8" spans="1:5">
      <c r="A8" s="4" t="s">
        <v>355</v>
      </c>
    </row>
    <row r="9" spans="1:5">
      <c r="A9" s="3" t="s">
        <v>351</v>
      </c>
    </row>
    <row r="10" spans="1:5">
      <c r="A10" s="4" t="s">
        <v>354</v>
      </c>
      <c r="D10" s="5" t="n">
        <v>1</v>
      </c>
    </row>
    <row r="11" spans="1:5">
      <c r="A11" s="4" t="s">
        <v>356</v>
      </c>
    </row>
    <row r="12" spans="1:5">
      <c r="A12" s="3" t="s">
        <v>351</v>
      </c>
    </row>
    <row r="13" spans="1:5">
      <c r="A13" s="4" t="s">
        <v>357</v>
      </c>
      <c r="B13" s="4" t="s">
        <v>358</v>
      </c>
      <c r="C13" s="4" t="s">
        <v>358</v>
      </c>
      <c r="D13" s="4" t="s">
        <v>358</v>
      </c>
      <c r="E13" s="4" t="s">
        <v>3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25</v>
      </c>
      <c r="D1" s="2" t="s">
        <v>1</v>
      </c>
    </row>
    <row r="2" spans="1:6">
      <c r="B2" s="2" t="s">
        <v>2</v>
      </c>
      <c r="C2" s="2" t="s">
        <v>26</v>
      </c>
      <c r="D2" s="2" t="s">
        <v>2</v>
      </c>
      <c r="E2" s="2" t="s">
        <v>26</v>
      </c>
      <c r="F2" s="2" t="s">
        <v>59</v>
      </c>
    </row>
    <row r="3" spans="1:6">
      <c r="A3" s="3" t="s">
        <v>351</v>
      </c>
    </row>
    <row r="4" spans="1:6">
      <c r="A4" s="4" t="s">
        <v>360</v>
      </c>
      <c r="B4" s="7" t="n">
        <v>130339</v>
      </c>
      <c r="C4" s="7" t="n">
        <v>124125</v>
      </c>
      <c r="D4" s="7" t="n">
        <v>254865</v>
      </c>
      <c r="E4" s="7" t="n">
        <v>234515</v>
      </c>
    </row>
    <row r="5" spans="1:6">
      <c r="A5" s="4" t="s">
        <v>361</v>
      </c>
      <c r="B5" s="5" t="n">
        <v>7066</v>
      </c>
      <c r="C5" s="5" t="n">
        <v>8522</v>
      </c>
      <c r="D5" s="5" t="n">
        <v>13267</v>
      </c>
      <c r="E5" s="5" t="n">
        <v>11257</v>
      </c>
    </row>
    <row r="6" spans="1:6">
      <c r="A6" s="4" t="s">
        <v>41</v>
      </c>
      <c r="B6" s="5" t="n">
        <v>5676</v>
      </c>
      <c r="C6" s="5" t="n">
        <v>7636</v>
      </c>
      <c r="D6" s="5" t="n">
        <v>10468</v>
      </c>
      <c r="E6" s="5" t="n">
        <v>8971</v>
      </c>
    </row>
    <row r="7" spans="1:6">
      <c r="A7" s="4" t="s">
        <v>362</v>
      </c>
      <c r="B7" s="5" t="n">
        <v>2724</v>
      </c>
      <c r="C7" s="5" t="n">
        <v>2804</v>
      </c>
      <c r="D7" s="5" t="n">
        <v>4715</v>
      </c>
      <c r="E7" s="5" t="n">
        <v>4194</v>
      </c>
    </row>
    <row r="8" spans="1:6">
      <c r="A8" s="4" t="s">
        <v>112</v>
      </c>
      <c r="B8" s="5" t="n">
        <v>4264</v>
      </c>
      <c r="C8" s="5" t="n">
        <v>4085</v>
      </c>
      <c r="D8" s="5" t="n">
        <v>8599</v>
      </c>
      <c r="E8" s="5" t="n">
        <v>8120</v>
      </c>
    </row>
    <row r="9" spans="1:6">
      <c r="A9" s="4" t="s">
        <v>363</v>
      </c>
      <c r="B9" s="5" t="n">
        <v>522354</v>
      </c>
      <c r="C9" s="5" t="n">
        <v>490616</v>
      </c>
      <c r="D9" s="5" t="n">
        <v>522354</v>
      </c>
      <c r="E9" s="5" t="n">
        <v>490616</v>
      </c>
      <c r="F9" s="7" t="n">
        <v>506032</v>
      </c>
    </row>
    <row r="10" spans="1:6">
      <c r="A10" s="4" t="s">
        <v>353</v>
      </c>
    </row>
    <row r="11" spans="1:6">
      <c r="A11" s="3" t="s">
        <v>351</v>
      </c>
    </row>
    <row r="12" spans="1:6">
      <c r="A12" s="4" t="s">
        <v>362</v>
      </c>
      <c r="B12" s="5" t="n">
        <v>2362</v>
      </c>
      <c r="C12" s="5" t="n">
        <v>1796</v>
      </c>
      <c r="D12" s="5" t="n">
        <v>4035</v>
      </c>
      <c r="E12" s="5" t="n">
        <v>2746</v>
      </c>
    </row>
    <row r="13" spans="1:6">
      <c r="A13" s="4" t="s">
        <v>112</v>
      </c>
      <c r="B13" s="5" t="n">
        <v>2994</v>
      </c>
      <c r="C13" s="5" t="n">
        <v>2880</v>
      </c>
      <c r="D13" s="5" t="n">
        <v>6073</v>
      </c>
      <c r="E13" s="5" t="n">
        <v>5703</v>
      </c>
    </row>
    <row r="14" spans="1:6">
      <c r="A14" s="4" t="s">
        <v>363</v>
      </c>
      <c r="B14" s="5" t="n">
        <v>348298</v>
      </c>
      <c r="C14" s="5" t="n">
        <v>343067</v>
      </c>
      <c r="D14" s="5" t="n">
        <v>348298</v>
      </c>
      <c r="E14" s="5" t="n">
        <v>343067</v>
      </c>
      <c r="F14" s="5" t="n">
        <v>337446</v>
      </c>
    </row>
    <row r="15" spans="1:6">
      <c r="A15" s="4" t="s">
        <v>355</v>
      </c>
    </row>
    <row r="16" spans="1:6">
      <c r="A16" s="3" t="s">
        <v>351</v>
      </c>
    </row>
    <row r="17" spans="1:6">
      <c r="A17" s="4" t="s">
        <v>362</v>
      </c>
      <c r="B17" s="5" t="n">
        <v>268</v>
      </c>
      <c r="C17" s="5" t="n">
        <v>664</v>
      </c>
      <c r="D17" s="5" t="n">
        <v>464</v>
      </c>
      <c r="E17" s="5" t="n">
        <v>1104</v>
      </c>
    </row>
    <row r="18" spans="1:6">
      <c r="A18" s="4" t="s">
        <v>112</v>
      </c>
      <c r="B18" s="5" t="n">
        <v>1144</v>
      </c>
      <c r="C18" s="5" t="n">
        <v>1110</v>
      </c>
      <c r="D18" s="5" t="n">
        <v>2282</v>
      </c>
      <c r="E18" s="5" t="n">
        <v>2219</v>
      </c>
    </row>
    <row r="19" spans="1:6">
      <c r="A19" s="4" t="s">
        <v>363</v>
      </c>
      <c r="B19" s="5" t="n">
        <v>79342</v>
      </c>
      <c r="C19" s="5" t="n">
        <v>73280</v>
      </c>
      <c r="D19" s="5" t="n">
        <v>79342</v>
      </c>
      <c r="E19" s="5" t="n">
        <v>73280</v>
      </c>
      <c r="F19" s="5" t="n">
        <v>80187</v>
      </c>
    </row>
    <row r="20" spans="1:6">
      <c r="A20" s="4" t="s">
        <v>364</v>
      </c>
    </row>
    <row r="21" spans="1:6">
      <c r="A21" s="3" t="s">
        <v>351</v>
      </c>
    </row>
    <row r="22" spans="1:6">
      <c r="A22" s="4" t="s">
        <v>361</v>
      </c>
      <c r="B22" s="5" t="n">
        <v>-7386</v>
      </c>
      <c r="C22" s="5" t="n">
        <v>-4377</v>
      </c>
      <c r="D22" s="5" t="n">
        <v>-12327</v>
      </c>
      <c r="E22" s="5" t="n">
        <v>-9767</v>
      </c>
    </row>
    <row r="23" spans="1:6">
      <c r="A23" s="4" t="s">
        <v>362</v>
      </c>
      <c r="B23" s="5" t="n">
        <v>94</v>
      </c>
      <c r="C23" s="5" t="n">
        <v>344</v>
      </c>
      <c r="D23" s="5" t="n">
        <v>216</v>
      </c>
      <c r="E23" s="5" t="n">
        <v>344</v>
      </c>
    </row>
    <row r="24" spans="1:6">
      <c r="A24" s="4" t="s">
        <v>112</v>
      </c>
      <c r="B24" s="5" t="n">
        <v>126</v>
      </c>
      <c r="C24" s="5" t="n">
        <v>95</v>
      </c>
      <c r="D24" s="5" t="n">
        <v>244</v>
      </c>
      <c r="E24" s="5" t="n">
        <v>198</v>
      </c>
    </row>
    <row r="25" spans="1:6">
      <c r="A25" s="4" t="s">
        <v>363</v>
      </c>
      <c r="B25" s="5" t="n">
        <v>94714</v>
      </c>
      <c r="C25" s="5" t="n">
        <v>74269</v>
      </c>
      <c r="D25" s="5" t="n">
        <v>94714</v>
      </c>
      <c r="E25" s="5" t="n">
        <v>74269</v>
      </c>
      <c r="F25" s="7" t="n">
        <v>88399</v>
      </c>
    </row>
    <row r="26" spans="1:6">
      <c r="A26" s="4" t="s">
        <v>365</v>
      </c>
    </row>
    <row r="27" spans="1:6">
      <c r="A27" s="3" t="s">
        <v>351</v>
      </c>
    </row>
    <row r="28" spans="1:6">
      <c r="A28" s="4" t="s">
        <v>360</v>
      </c>
      <c r="B28" s="5" t="n">
        <v>130339</v>
      </c>
      <c r="C28" s="5" t="n">
        <v>124125</v>
      </c>
      <c r="D28" s="5" t="n">
        <v>254865</v>
      </c>
      <c r="E28" s="5" t="n">
        <v>234515</v>
      </c>
    </row>
    <row r="29" spans="1:6">
      <c r="A29" s="4" t="s">
        <v>366</v>
      </c>
    </row>
    <row r="30" spans="1:6">
      <c r="A30" s="3" t="s">
        <v>351</v>
      </c>
    </row>
    <row r="31" spans="1:6">
      <c r="A31" s="4" t="s">
        <v>360</v>
      </c>
      <c r="B31" s="5" t="n">
        <v>111865</v>
      </c>
      <c r="C31" s="5" t="n">
        <v>106209</v>
      </c>
      <c r="D31" s="5" t="n">
        <v>215218</v>
      </c>
      <c r="E31" s="5" t="n">
        <v>196061</v>
      </c>
    </row>
    <row r="32" spans="1:6">
      <c r="A32" s="4" t="s">
        <v>361</v>
      </c>
      <c r="B32" s="5" t="n">
        <v>11933</v>
      </c>
      <c r="C32" s="5" t="n">
        <v>11304</v>
      </c>
      <c r="D32" s="5" t="n">
        <v>19784</v>
      </c>
      <c r="E32" s="5" t="n">
        <v>16453</v>
      </c>
    </row>
    <row r="33" spans="1:6">
      <c r="A33" s="4" t="s">
        <v>367</v>
      </c>
    </row>
    <row r="34" spans="1:6">
      <c r="A34" s="3" t="s">
        <v>351</v>
      </c>
    </row>
    <row r="35" spans="1:6">
      <c r="A35" s="4" t="s">
        <v>360</v>
      </c>
      <c r="B35" s="5" t="n">
        <v>18474</v>
      </c>
      <c r="C35" s="5" t="n">
        <v>17916</v>
      </c>
      <c r="D35" s="5" t="n">
        <v>39647</v>
      </c>
      <c r="E35" s="5" t="n">
        <v>38454</v>
      </c>
    </row>
    <row r="36" spans="1:6">
      <c r="A36" s="4" t="s">
        <v>361</v>
      </c>
      <c r="B36" s="5" t="n">
        <v>2519</v>
      </c>
      <c r="C36" s="5" t="n">
        <v>1595</v>
      </c>
      <c r="D36" s="5" t="n">
        <v>5810</v>
      </c>
      <c r="E36" s="5" t="n">
        <v>4571</v>
      </c>
    </row>
    <row r="37" spans="1:6">
      <c r="A37" s="4" t="s">
        <v>368</v>
      </c>
    </row>
    <row r="38" spans="1:6">
      <c r="A38" s="3" t="s">
        <v>351</v>
      </c>
    </row>
    <row r="39" spans="1:6">
      <c r="A39" s="4" t="s">
        <v>369</v>
      </c>
      <c r="B39" s="5" t="n">
        <v>-1390</v>
      </c>
      <c r="C39" s="5" t="n">
        <v>-886</v>
      </c>
      <c r="D39" s="5" t="n">
        <v>-2799</v>
      </c>
      <c r="E39" s="5" t="n">
        <v>-2286</v>
      </c>
    </row>
    <row r="40" spans="1:6">
      <c r="A40" s="4" t="s">
        <v>41</v>
      </c>
      <c r="B40" s="7" t="n">
        <v>5676</v>
      </c>
      <c r="C40" s="7" t="n">
        <v>7636</v>
      </c>
      <c r="D40" s="7" t="n">
        <v>10468</v>
      </c>
      <c r="E40" s="7" t="n">
        <v>89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v>
      </c>
      <c r="B1" s="2" t="s">
        <v>97</v>
      </c>
      <c r="C1" s="2" t="s">
        <v>59</v>
      </c>
      <c r="D1" s="2" t="s">
        <v>98</v>
      </c>
    </row>
    <row r="2" spans="1:4">
      <c r="A2" s="3" t="s">
        <v>99</v>
      </c>
    </row>
    <row r="3" spans="1:4">
      <c r="A3" s="4" t="s">
        <v>100</v>
      </c>
      <c r="B3" s="7" t="n">
        <v>7736</v>
      </c>
      <c r="C3" s="7" t="n">
        <v>7447</v>
      </c>
      <c r="D3" s="7" t="n">
        <v>7473</v>
      </c>
    </row>
    <row r="4" spans="1:4">
      <c r="A4" s="4" t="s">
        <v>101</v>
      </c>
      <c r="B4" s="7" t="n">
        <v>1</v>
      </c>
      <c r="C4" s="7" t="n">
        <v>1</v>
      </c>
      <c r="D4" s="7" t="n">
        <v>1</v>
      </c>
    </row>
    <row r="5" spans="1:4">
      <c r="A5" s="4" t="s">
        <v>102</v>
      </c>
      <c r="B5" s="5" t="n">
        <v>2000000</v>
      </c>
      <c r="C5" s="5" t="n">
        <v>2000000</v>
      </c>
      <c r="D5" s="5" t="n">
        <v>2000000</v>
      </c>
    </row>
    <row r="6" spans="1:4">
      <c r="A6" s="4" t="s">
        <v>103</v>
      </c>
      <c r="B6" s="5" t="n">
        <v>0</v>
      </c>
      <c r="C6" s="5" t="n">
        <v>0</v>
      </c>
      <c r="D6" s="5" t="n">
        <v>0</v>
      </c>
    </row>
    <row r="7" spans="1:4">
      <c r="A7" s="4" t="s">
        <v>104</v>
      </c>
      <c r="B7" s="5" t="n">
        <v>0</v>
      </c>
      <c r="C7" s="5" t="n">
        <v>0</v>
      </c>
      <c r="D7" s="5" t="n">
        <v>0</v>
      </c>
    </row>
    <row r="8" spans="1:4">
      <c r="A8" s="4" t="s">
        <v>105</v>
      </c>
      <c r="B8" s="7" t="n">
        <v>1</v>
      </c>
      <c r="C8" s="7" t="n">
        <v>1</v>
      </c>
      <c r="D8" s="7" t="n">
        <v>1</v>
      </c>
    </row>
    <row r="9" spans="1:4">
      <c r="A9" s="4" t="s">
        <v>106</v>
      </c>
      <c r="B9" s="5" t="n">
        <v>25000000</v>
      </c>
      <c r="C9" s="5" t="n">
        <v>25000000</v>
      </c>
      <c r="D9" s="5" t="n">
        <v>25000000</v>
      </c>
    </row>
    <row r="10" spans="1:4">
      <c r="A10" s="4" t="s">
        <v>107</v>
      </c>
      <c r="B10" s="5" t="n">
        <v>18841000</v>
      </c>
      <c r="C10" s="5" t="n">
        <v>18780000</v>
      </c>
      <c r="D10" s="5" t="n">
        <v>18746000</v>
      </c>
    </row>
    <row r="11" spans="1:4">
      <c r="A11" s="4" t="s">
        <v>108</v>
      </c>
      <c r="B11" s="5" t="n">
        <v>8083000</v>
      </c>
      <c r="C11" s="5" t="n">
        <v>8083000</v>
      </c>
      <c r="D11" s="5" t="n">
        <v>808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6</v>
      </c>
    </row>
    <row r="3" spans="1:3">
      <c r="A3" s="3" t="s">
        <v>110</v>
      </c>
    </row>
    <row r="4" spans="1:3">
      <c r="A4" s="4" t="s">
        <v>43</v>
      </c>
      <c r="B4" s="7" t="n">
        <v>4920</v>
      </c>
      <c r="C4" s="7" t="n">
        <v>5885</v>
      </c>
    </row>
    <row r="5" spans="1:3">
      <c r="A5" s="3" t="s">
        <v>111</v>
      </c>
    </row>
    <row r="6" spans="1:3">
      <c r="A6" s="4" t="s">
        <v>112</v>
      </c>
      <c r="B6" s="5" t="n">
        <v>8599</v>
      </c>
      <c r="C6" s="5" t="n">
        <v>8120</v>
      </c>
    </row>
    <row r="7" spans="1:3">
      <c r="A7" s="4" t="s">
        <v>113</v>
      </c>
      <c r="B7" s="5" t="n">
        <v>228</v>
      </c>
      <c r="C7" s="5" t="n">
        <v>-609</v>
      </c>
    </row>
    <row r="8" spans="1:3">
      <c r="A8" s="4" t="s">
        <v>114</v>
      </c>
      <c r="B8" s="5" t="n">
        <v>-931</v>
      </c>
      <c r="C8" s="5" t="n">
        <v>1707</v>
      </c>
    </row>
    <row r="9" spans="1:3">
      <c r="A9" s="4" t="s">
        <v>115</v>
      </c>
      <c r="B9" s="5" t="n">
        <v>1887</v>
      </c>
      <c r="C9" s="5" t="n">
        <v>1815</v>
      </c>
    </row>
    <row r="10" spans="1:3">
      <c r="A10" s="4" t="s">
        <v>116</v>
      </c>
      <c r="B10" s="5" t="n">
        <v>45</v>
      </c>
      <c r="C10" s="5" t="n">
        <v>-594</v>
      </c>
    </row>
    <row r="11" spans="1:3">
      <c r="A11" s="3" t="s">
        <v>117</v>
      </c>
    </row>
    <row r="12" spans="1:3">
      <c r="A12" s="4" t="s">
        <v>118</v>
      </c>
      <c r="B12" s="5" t="n">
        <v>-23084</v>
      </c>
      <c r="C12" s="5" t="n">
        <v>2710</v>
      </c>
    </row>
    <row r="13" spans="1:3">
      <c r="A13" s="4" t="s">
        <v>119</v>
      </c>
      <c r="B13" s="5" t="n">
        <v>-15239</v>
      </c>
      <c r="C13" s="5" t="n">
        <v>-7368</v>
      </c>
    </row>
    <row r="14" spans="1:3">
      <c r="A14" s="4" t="s">
        <v>120</v>
      </c>
      <c r="B14" s="5" t="n">
        <v>-1731</v>
      </c>
      <c r="C14" s="5" t="n">
        <v>3375</v>
      </c>
    </row>
    <row r="15" spans="1:3">
      <c r="A15" s="4" t="s">
        <v>77</v>
      </c>
      <c r="B15" s="5" t="n">
        <v>9728</v>
      </c>
      <c r="C15" s="5" t="n">
        <v>11926</v>
      </c>
    </row>
    <row r="16" spans="1:3">
      <c r="A16" s="4" t="s">
        <v>79</v>
      </c>
      <c r="B16" s="5" t="n">
        <v>5313</v>
      </c>
      <c r="C16" s="5" t="n">
        <v>-14122</v>
      </c>
    </row>
    <row r="17" spans="1:3">
      <c r="A17" s="4" t="s">
        <v>121</v>
      </c>
      <c r="B17" s="5" t="n">
        <v>1368</v>
      </c>
      <c r="C17" s="5" t="n">
        <v>-2123</v>
      </c>
    </row>
    <row r="18" spans="1:3">
      <c r="A18" s="4" t="s">
        <v>122</v>
      </c>
      <c r="B18" s="5" t="n">
        <v>-8897</v>
      </c>
      <c r="C18" s="5" t="n">
        <v>10722</v>
      </c>
    </row>
    <row r="19" spans="1:3">
      <c r="A19" s="3" t="s">
        <v>123</v>
      </c>
    </row>
    <row r="20" spans="1:3">
      <c r="A20" s="4" t="s">
        <v>124</v>
      </c>
      <c r="B20" s="5" t="n">
        <v>-4715</v>
      </c>
      <c r="C20" s="5" t="n">
        <v>-4194</v>
      </c>
    </row>
    <row r="21" spans="1:3">
      <c r="A21" s="4" t="s">
        <v>125</v>
      </c>
      <c r="B21" s="5" t="n">
        <v>101</v>
      </c>
      <c r="C21" s="5" t="n">
        <v>2054</v>
      </c>
    </row>
    <row r="22" spans="1:3">
      <c r="A22" s="4" t="s">
        <v>126</v>
      </c>
      <c r="B22" s="5" t="n">
        <v>-1967</v>
      </c>
      <c r="C22" s="5" t="n">
        <v>-482</v>
      </c>
    </row>
    <row r="23" spans="1:3">
      <c r="A23" s="4" t="s">
        <v>127</v>
      </c>
      <c r="B23" s="5" t="n">
        <v>137</v>
      </c>
      <c r="C23" s="5" t="n">
        <v>136</v>
      </c>
    </row>
    <row r="24" spans="1:3">
      <c r="A24" s="4" t="s">
        <v>128</v>
      </c>
      <c r="B24" s="5" t="n">
        <v>-6444</v>
      </c>
      <c r="C24" s="5" t="n">
        <v>-2486</v>
      </c>
    </row>
    <row r="25" spans="1:3">
      <c r="A25" s="3" t="s">
        <v>129</v>
      </c>
    </row>
    <row r="26" spans="1:3">
      <c r="A26" s="4" t="s">
        <v>130</v>
      </c>
      <c r="B26" s="5" t="n">
        <v>2788</v>
      </c>
      <c r="C26" s="5" t="n">
        <v>647</v>
      </c>
    </row>
    <row r="27" spans="1:3">
      <c r="A27" s="4" t="s">
        <v>131</v>
      </c>
      <c r="B27" s="5" t="n">
        <v>-833</v>
      </c>
      <c r="C27" s="5" t="n">
        <v>-635</v>
      </c>
    </row>
    <row r="28" spans="1:3">
      <c r="A28" s="4" t="s">
        <v>132</v>
      </c>
      <c r="B28" s="5" t="n">
        <v>-100</v>
      </c>
      <c r="C28" s="5" t="n">
        <v>-98</v>
      </c>
    </row>
    <row r="29" spans="1:3">
      <c r="A29" s="4" t="s">
        <v>133</v>
      </c>
      <c r="B29" s="5" t="n">
        <v>-6444</v>
      </c>
      <c r="C29" s="5" t="n">
        <v>-6181</v>
      </c>
    </row>
    <row r="30" spans="1:3">
      <c r="A30" s="4" t="s">
        <v>134</v>
      </c>
      <c r="B30" s="5" t="n">
        <v>-4589</v>
      </c>
      <c r="C30" s="5" t="n">
        <v>-6267</v>
      </c>
    </row>
    <row r="31" spans="1:3">
      <c r="A31" s="4" t="s">
        <v>135</v>
      </c>
      <c r="B31" s="5" t="n">
        <v>521</v>
      </c>
      <c r="C31" s="5" t="n">
        <v>-390</v>
      </c>
    </row>
    <row r="32" spans="1:3">
      <c r="A32" s="4" t="s">
        <v>136</v>
      </c>
      <c r="B32" s="5" t="n">
        <v>-19409</v>
      </c>
      <c r="C32" s="5" t="n">
        <v>1579</v>
      </c>
    </row>
    <row r="33" spans="1:3">
      <c r="A33" s="4" t="s">
        <v>137</v>
      </c>
      <c r="B33" s="5" t="n">
        <v>121620</v>
      </c>
      <c r="C33" s="5" t="n">
        <v>101246</v>
      </c>
    </row>
    <row r="34" spans="1:3">
      <c r="A34" s="4" t="s">
        <v>138</v>
      </c>
      <c r="B34" s="5" t="n">
        <v>102211</v>
      </c>
      <c r="C34" s="5" t="n">
        <v>102825</v>
      </c>
    </row>
    <row r="35" spans="1:3">
      <c r="A35" s="3" t="s">
        <v>139</v>
      </c>
    </row>
    <row r="36" spans="1:3">
      <c r="A36" s="4" t="s">
        <v>140</v>
      </c>
      <c r="B36" s="5" t="n">
        <v>2141</v>
      </c>
      <c r="C36" s="5" t="n">
        <v>7233</v>
      </c>
    </row>
    <row r="37" spans="1:3">
      <c r="A37" s="4" t="s">
        <v>141</v>
      </c>
      <c r="B37" s="7" t="n">
        <v>2301</v>
      </c>
      <c r="C37" s="7" t="n">
        <v>2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03:52Z</dcterms:created>
  <dcterms:modified xmlns:dcterms="http://purl.org/dc/terms/" xmlns:xsi="http://www.w3.org/2001/XMLSchema-instance" xsi:type="dcterms:W3CDTF">2018-03-29T17:03:52Z</dcterms:modified>
</cp:coreProperties>
</file>